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row r="10">
      <c r="A10" s="4" t="inlineStr">
        <is>
          <t>Columbia Floating Rat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Floating Rate Fund</t>
        </is>
      </c>
    </row>
    <row r="13">
      <c r="A13" s="4" t="inlineStr">
        <is>
          <t>Class Name</t>
        </is>
      </c>
      <c r="B13" s="4" t="inlineStr">
        <is>
          <t>Class A</t>
        </is>
      </c>
    </row>
    <row r="14">
      <c r="A14" s="4" t="inlineStr">
        <is>
          <t>Trading Symbol</t>
        </is>
      </c>
      <c r="B14" s="4" t="inlineStr">
        <is>
          <t>RFRAX</t>
        </is>
      </c>
    </row>
    <row r="15">
      <c r="A15" s="4" t="inlineStr">
        <is>
          <t>Annual or Semi-Annual Statement [Text Block]</t>
        </is>
      </c>
      <c r="B15" s="4" t="inlineStr">
        <is>
          <t>This annual shareholder report contains important information about Columbia Floating Rate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9 %</t>
        </is>
      </c>
    </row>
    <row r="21">
      <c r="A21" s="4" t="inlineStr">
        <is>
          <t>Expenses Paid, Amount</t>
        </is>
      </c>
      <c r="B21" s="5" t="n">
        <v>104</v>
      </c>
    </row>
    <row r="22">
      <c r="A22" s="4" t="inlineStr">
        <is>
          <t>Expense Ratio, Percent</t>
        </is>
      </c>
      <c r="B22" s="6" t="n">
        <v>0.009900000000000001</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Credit selection Industry allocation High yield bonds and other assets Top Performance Detractors Risk allocation Industry allocation Cash</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9.17 4.04 3.75 Class A (including sales charges) (a) 5.90 3.40 3.43 Credit Suisse Leveraged Loan Index 10.42 5.35 4.69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753776357</v>
      </c>
    </row>
    <row r="30">
      <c r="A30" s="4" t="inlineStr">
        <is>
          <t>Holdings Count | Holding</t>
        </is>
      </c>
      <c r="B30" s="7" t="n">
        <v>338</v>
      </c>
    </row>
    <row r="31">
      <c r="A31" s="4" t="inlineStr">
        <is>
          <t>Advisory Fees Paid, Amount</t>
        </is>
      </c>
      <c r="B31" s="5" t="n">
        <v>4935589</v>
      </c>
    </row>
    <row r="32">
      <c r="A32" s="4" t="inlineStr">
        <is>
          <t>Investment Company, Portfolio Turnover</t>
        </is>
      </c>
      <c r="B32" s="8" t="n">
        <v>0.8</v>
      </c>
    </row>
    <row r="33">
      <c r="A33" s="4" t="inlineStr">
        <is>
          <t>Additional Fund Statistics [Text Block]</t>
        </is>
      </c>
      <c r="B33" s="4" t="inlineStr">
        <is>
          <t>Key Fund Statistics Fund net assets $ Total number of portfolio holdings 338 Management services fees $ Portfolio turnover for the reporting period 80%</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as available. If Moody'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Medline Borrower LP 0.8 % Cloud Software Group, Inc. 0.7 % Entain PLC 0.7 % McAfee Corp. 0.7 % Great Outdoors Group LLC 0.7 % Peraton Corp. 0.6 % Central Parent LLC 0.6 % Clydesdale Acquisition Holdings, Inc. 0.6 % Creative Artists Agency LLC 0.6 % Whatabrands LLC 0.6 % Asset Categories Credit Quality</t>
        </is>
      </c>
    </row>
    <row r="35">
      <c r="A35" s="4" t="inlineStr">
        <is>
          <t>Credit Quality Explanation [Text Block]</t>
        </is>
      </c>
      <c r="B35" s="4" t="inlineStr">
        <is>
          <t>Bond ratings on Fund holdings are divided into categories ranging from highest to lowest credit quality, determined by using the rating assigned by Moody’s, as available. If Moody'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36">
      <c r="A36" s="4" t="inlineStr">
        <is>
          <t>Largest Holdings [Text Block]</t>
        </is>
      </c>
      <c r="B36" s="4" t="inlineStr">
        <is>
          <t>Top Holdings Medline Borrower LP 0.8 % Cloud Software Group, Inc. 0.7 % Entain PLC 0.7 % McAfee Corp. 0.7 % Great Outdoors Group LLC 0.7 % Peraton Corp. 0.6 % Central Parent LLC 0.6 % Clydesdale Acquisition Holdings, Inc. 0.6 % Creative Artists Agency LLC 0.6 % Whatabrands LLC 0.6 %</t>
        </is>
      </c>
    </row>
    <row r="37">
      <c r="A37" s="4" t="inlineStr">
        <is>
          <t>Columbia Floating Rate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Floating Rate Fund</t>
        </is>
      </c>
    </row>
    <row r="40">
      <c r="A40" s="4" t="inlineStr">
        <is>
          <t>Class Name</t>
        </is>
      </c>
      <c r="B40" s="4" t="inlineStr">
        <is>
          <t>Advisor Class</t>
        </is>
      </c>
    </row>
    <row r="41">
      <c r="A41" s="4" t="inlineStr">
        <is>
          <t>Trading Symbol</t>
        </is>
      </c>
      <c r="B41" s="4" t="inlineStr">
        <is>
          <t>CFLRX</t>
        </is>
      </c>
    </row>
    <row r="42">
      <c r="A42" s="4" t="inlineStr">
        <is>
          <t>Annual or Semi-Annual Statement [Text Block]</t>
        </is>
      </c>
      <c r="B42" s="4" t="inlineStr">
        <is>
          <t>This annual shareholder report contains important information about Columbia Floating Rate Fund (the Fund) for the period of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74 %</t>
        </is>
      </c>
    </row>
    <row r="48">
      <c r="A48" s="4" t="inlineStr">
        <is>
          <t>Expenses Paid, Amount</t>
        </is>
      </c>
      <c r="B48" s="5" t="n">
        <v>77</v>
      </c>
    </row>
    <row r="49">
      <c r="A49" s="4" t="inlineStr">
        <is>
          <t>Expense Ratio, Percent</t>
        </is>
      </c>
      <c r="B49" s="6" t="n">
        <v>0.0074</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Credit selection Industry allocation High yield bonds and other assets Top Performance Detractors Risk allocation Industry allocation Cash</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a) 9.44 4.29 4.02 Credit Suisse Leveraged Loan Index 10.42 5.35 4.69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753776357</v>
      </c>
    </row>
    <row r="57">
      <c r="A57" s="4" t="inlineStr">
        <is>
          <t>Holdings Count | Holding</t>
        </is>
      </c>
      <c r="B57" s="7" t="n">
        <v>338</v>
      </c>
    </row>
    <row r="58">
      <c r="A58" s="4" t="inlineStr">
        <is>
          <t>Advisory Fees Paid, Amount</t>
        </is>
      </c>
      <c r="B58" s="5" t="n">
        <v>4935589</v>
      </c>
    </row>
    <row r="59">
      <c r="A59" s="4" t="inlineStr">
        <is>
          <t>Investment Company, Portfolio Turnover</t>
        </is>
      </c>
      <c r="B59" s="8" t="n">
        <v>0.8</v>
      </c>
    </row>
    <row r="60">
      <c r="A60" s="4" t="inlineStr">
        <is>
          <t>Additional Fund Statistics [Text Block]</t>
        </is>
      </c>
      <c r="B60" s="4" t="inlineStr">
        <is>
          <t>Key Fund Statistics Fund net assets $ Total number of portfolio holdings 338 Management services fees $ Portfolio turnover for the reporting period 80%</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as available. If Moody'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Medline Borrower LP 0.8 % Cloud Software Group, Inc. 0.7 % Entain PLC 0.7 % McAfee Corp. 0.7 % Great Outdoors Group LLC 0.7 % Peraton Corp. 0.6 % Central Parent LLC 0.6 % Clydesdale Acquisition Holdings, Inc. 0.6 % Creative Artists Agency LLC 0.6 % Whatabrands LLC 0.6 % Asset Categories Credit Quality</t>
        </is>
      </c>
    </row>
    <row r="62">
      <c r="A62" s="4" t="inlineStr">
        <is>
          <t>Credit Quality Explanation [Text Block]</t>
        </is>
      </c>
      <c r="B62" s="4" t="inlineStr">
        <is>
          <t>Bond ratings on Fund holdings are divided into categories ranging from highest to lowest credit quality, determined by using the rating assigned by Moody’s, as available. If Moody'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63">
      <c r="A63" s="4" t="inlineStr">
        <is>
          <t>Largest Holdings [Text Block]</t>
        </is>
      </c>
      <c r="B63" s="4" t="inlineStr">
        <is>
          <t>Top Holdings Medline Borrower LP 0.8 % Cloud Software Group, Inc. 0.7 % Entain PLC 0.7 % McAfee Corp. 0.7 % Great Outdoors Group LLC 0.7 % Peraton Corp. 0.6 % Central Parent LLC 0.6 % Clydesdale Acquisition Holdings, Inc. 0.6 % Creative Artists Agency LLC 0.6 % Whatabrands LLC 0.6 %</t>
        </is>
      </c>
    </row>
    <row r="64">
      <c r="A64" s="4" t="inlineStr">
        <is>
          <t>Columbia Floating Rate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Floating Rate Fund</t>
        </is>
      </c>
    </row>
    <row r="67">
      <c r="A67" s="4" t="inlineStr">
        <is>
          <t>Class Name</t>
        </is>
      </c>
      <c r="B67" s="4" t="inlineStr">
        <is>
          <t>Class C</t>
        </is>
      </c>
    </row>
    <row r="68">
      <c r="A68" s="4" t="inlineStr">
        <is>
          <t>Trading Symbol</t>
        </is>
      </c>
      <c r="B68" s="4" t="inlineStr">
        <is>
          <t>RFRCX</t>
        </is>
      </c>
    </row>
    <row r="69">
      <c r="A69" s="4" t="inlineStr">
        <is>
          <t>Annual or Semi-Annual Statement [Text Block]</t>
        </is>
      </c>
      <c r="B69" s="4" t="inlineStr">
        <is>
          <t>This annual shareholder report contains important information about Columbia Floating Rate Fund (the Fund) for the period of August 1, 2023 to Jul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1.74 %</t>
        </is>
      </c>
    </row>
    <row r="75">
      <c r="A75" s="4" t="inlineStr">
        <is>
          <t>Expenses Paid, Amount</t>
        </is>
      </c>
      <c r="B75" s="5" t="n">
        <v>181</v>
      </c>
    </row>
    <row r="76">
      <c r="A76" s="4" t="inlineStr">
        <is>
          <t>Expense Ratio, Percent</t>
        </is>
      </c>
      <c r="B76" s="6" t="n">
        <v>0.0174</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Credit selection Industry allocation High yield bonds and other assets Top Performance Detractors Risk allocation Industry allocation Cash</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a) 8.32 3.26 2.98 Class C (including sales charges) (a) 7.32 3.26 2.98 Credit Suisse Leveraged Loan Index 10.42 5.35 4.69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753776357</v>
      </c>
    </row>
    <row r="84">
      <c r="A84" s="4" t="inlineStr">
        <is>
          <t>Holdings Count | Holding</t>
        </is>
      </c>
      <c r="B84" s="7" t="n">
        <v>338</v>
      </c>
    </row>
    <row r="85">
      <c r="A85" s="4" t="inlineStr">
        <is>
          <t>Advisory Fees Paid, Amount</t>
        </is>
      </c>
      <c r="B85" s="5" t="n">
        <v>4935589</v>
      </c>
    </row>
    <row r="86">
      <c r="A86" s="4" t="inlineStr">
        <is>
          <t>Investment Company, Portfolio Turnover</t>
        </is>
      </c>
      <c r="B86" s="8" t="n">
        <v>0.8</v>
      </c>
    </row>
    <row r="87">
      <c r="A87" s="4" t="inlineStr">
        <is>
          <t>Additional Fund Statistics [Text Block]</t>
        </is>
      </c>
      <c r="B87" s="4" t="inlineStr">
        <is>
          <t>Key Fund Statistics Fund net assets $ Total number of portfolio holdings 338 Management services fees $ Portfolio turnover for the reporting period 80%</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as available. If Moody'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Medline Borrower LP 0.8 % Cloud Software Group, Inc. 0.7 % Entain PLC 0.7 % McAfee Corp. 0.7 % Great Outdoors Group LLC 0.7 % Peraton Corp. 0.6 % Central Parent LLC 0.6 % Clydesdale Acquisition Holdings, Inc. 0.6 % Creative Artists Agency LLC 0.6 % Whatabrands LLC 0.6 % Asset Categories Credit Quality</t>
        </is>
      </c>
    </row>
    <row r="89">
      <c r="A89" s="4" t="inlineStr">
        <is>
          <t>Credit Quality Explanation [Text Block]</t>
        </is>
      </c>
      <c r="B89" s="4" t="inlineStr">
        <is>
          <t>Bond ratings on Fund holdings are divided into categories ranging from highest to lowest credit quality, determined by using the rating assigned by Moody’s, as available. If Moody'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90">
      <c r="A90" s="4" t="inlineStr">
        <is>
          <t>Largest Holdings [Text Block]</t>
        </is>
      </c>
      <c r="B90" s="4" t="inlineStr">
        <is>
          <t>Top Holdings Medline Borrower LP 0.8 % Cloud Software Group, Inc. 0.7 % Entain PLC 0.7 % McAfee Corp. 0.7 % Great Outdoors Group LLC 0.7 % Peraton Corp. 0.6 % Central Parent LLC 0.6 % Clydesdale Acquisition Holdings, Inc. 0.6 % Creative Artists Agency LLC 0.6 % Whatabrands LLC 0.6 %</t>
        </is>
      </c>
    </row>
    <row r="91">
      <c r="A91" s="4" t="inlineStr">
        <is>
          <t>Columbia Floating Rate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Floating Rate Fund</t>
        </is>
      </c>
    </row>
    <row r="94">
      <c r="A94" s="4" t="inlineStr">
        <is>
          <t>Class Name</t>
        </is>
      </c>
      <c r="B94" s="4" t="inlineStr">
        <is>
          <t>Institutional Class</t>
        </is>
      </c>
    </row>
    <row r="95">
      <c r="A95" s="4" t="inlineStr">
        <is>
          <t>Trading Symbol</t>
        </is>
      </c>
      <c r="B95" s="4" t="inlineStr">
        <is>
          <t>CFRZX</t>
        </is>
      </c>
    </row>
    <row r="96">
      <c r="A96" s="4" t="inlineStr">
        <is>
          <t>Annual or Semi-Annual Statement [Text Block]</t>
        </is>
      </c>
      <c r="B96" s="4" t="inlineStr">
        <is>
          <t>This annual shareholder report contains important information about Columbia Floating Rate Fund (the Fund) for the period of August 1, 2023 to Jul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74 %</t>
        </is>
      </c>
    </row>
    <row r="102">
      <c r="A102" s="4" t="inlineStr">
        <is>
          <t>Expenses Paid, Amount</t>
        </is>
      </c>
      <c r="B102" s="5" t="n">
        <v>77</v>
      </c>
    </row>
    <row r="103">
      <c r="A103" s="4" t="inlineStr">
        <is>
          <t>Expense Ratio, Percent</t>
        </is>
      </c>
      <c r="B103" s="6" t="n">
        <v>0.0074</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Credit selection Industry allocation High yield bonds and other assets Top Performance Detractors Risk allocation Industry allocation Cash</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a) 9.40 4.29 4.01 Credit Suisse Leveraged Loan Index 10.42 5.35 4.69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753776357</v>
      </c>
    </row>
    <row r="111">
      <c r="A111" s="4" t="inlineStr">
        <is>
          <t>Holdings Count | Holding</t>
        </is>
      </c>
      <c r="B111" s="7" t="n">
        <v>338</v>
      </c>
    </row>
    <row r="112">
      <c r="A112" s="4" t="inlineStr">
        <is>
          <t>Advisory Fees Paid, Amount</t>
        </is>
      </c>
      <c r="B112" s="5" t="n">
        <v>4935589</v>
      </c>
    </row>
    <row r="113">
      <c r="A113" s="4" t="inlineStr">
        <is>
          <t>Investment Company, Portfolio Turnover</t>
        </is>
      </c>
      <c r="B113" s="8" t="n">
        <v>0.8</v>
      </c>
    </row>
    <row r="114">
      <c r="A114" s="4" t="inlineStr">
        <is>
          <t>Additional Fund Statistics [Text Block]</t>
        </is>
      </c>
      <c r="B114" s="4" t="inlineStr">
        <is>
          <t>Key Fund Statistics Fund net assets $ Total number of portfolio holdings 338 Management services fees $ Portfolio turnover for the reporting period 80%</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as available. If Moody'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Medline Borrower LP 0.8 % Cloud Software Group, Inc. 0.7 % Entain PLC 0.7 % McAfee Corp. 0.7 % Great Outdoors Group LLC 0.7 % Peraton Corp. 0.6 % Central Parent LLC 0.6 % Clydesdale Acquisition Holdings, Inc. 0.6 % Creative Artists Agency LLC 0.6 % Whatabrands LLC 0.6 % Asset Categories Credit Quality</t>
        </is>
      </c>
    </row>
    <row r="116">
      <c r="A116" s="4" t="inlineStr">
        <is>
          <t>Credit Quality Explanation [Text Block]</t>
        </is>
      </c>
      <c r="B116" s="4" t="inlineStr">
        <is>
          <t>Bond ratings on Fund holdings are divided into categories ranging from highest to lowest credit quality, determined by using the rating assigned by Moody’s, as available. If Moody'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117">
      <c r="A117" s="4" t="inlineStr">
        <is>
          <t>Largest Holdings [Text Block]</t>
        </is>
      </c>
      <c r="B117" s="4" t="inlineStr">
        <is>
          <t>Top Holdings Medline Borrower LP 0.8 % Cloud Software Group, Inc. 0.7 % Entain PLC 0.7 % McAfee Corp. 0.7 % Great Outdoors Group LLC 0.7 % Peraton Corp. 0.6 % Central Parent LLC 0.6 % Clydesdale Acquisition Holdings, Inc. 0.6 % Creative Artists Agency LLC 0.6 % Whatabrands LLC 0.6 %</t>
        </is>
      </c>
    </row>
    <row r="118">
      <c r="A118" s="4" t="inlineStr">
        <is>
          <t>Columbia Floating Rate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Floating Rate Fund</t>
        </is>
      </c>
    </row>
    <row r="121">
      <c r="A121" s="4" t="inlineStr">
        <is>
          <t>Class Name</t>
        </is>
      </c>
      <c r="B121" s="4" t="inlineStr">
        <is>
          <t>Institutional 2 Class</t>
        </is>
      </c>
    </row>
    <row r="122">
      <c r="A122" s="4" t="inlineStr">
        <is>
          <t>Trading Symbol</t>
        </is>
      </c>
      <c r="B122" s="4" t="inlineStr">
        <is>
          <t>RFRFX</t>
        </is>
      </c>
    </row>
    <row r="123">
      <c r="A123" s="4" t="inlineStr">
        <is>
          <t>Annual or Semi-Annual Statement [Text Block]</t>
        </is>
      </c>
      <c r="B123" s="4" t="inlineStr">
        <is>
          <t>This annual shareholder report contains important information about Columbia Floating Rate Fund (the Fund) for the period of August 1, 2023 to Jul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71 %</t>
        </is>
      </c>
    </row>
    <row r="129">
      <c r="A129" s="4" t="inlineStr">
        <is>
          <t>Expenses Paid, Amount</t>
        </is>
      </c>
      <c r="B129" s="5" t="n">
        <v>74</v>
      </c>
    </row>
    <row r="130">
      <c r="A130" s="4" t="inlineStr">
        <is>
          <t>Expense Ratio, Percent</t>
        </is>
      </c>
      <c r="B130" s="6" t="n">
        <v>0.0071</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Credit selection Industry allocation High yield bonds and other assets Top Performance Detractors Risk allocation Industry allocation Cash</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a) 9.46 4.35 4.06 Credit Suisse Leveraged Loan Index 10.42 5.35 4.69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753776357</v>
      </c>
    </row>
    <row r="138">
      <c r="A138" s="4" t="inlineStr">
        <is>
          <t>Holdings Count | Holding</t>
        </is>
      </c>
      <c r="B138" s="7" t="n">
        <v>338</v>
      </c>
    </row>
    <row r="139">
      <c r="A139" s="4" t="inlineStr">
        <is>
          <t>Advisory Fees Paid, Amount</t>
        </is>
      </c>
      <c r="B139" s="5" t="n">
        <v>4935589</v>
      </c>
    </row>
    <row r="140">
      <c r="A140" s="4" t="inlineStr">
        <is>
          <t>Investment Company, Portfolio Turnover</t>
        </is>
      </c>
      <c r="B140" s="8" t="n">
        <v>0.8</v>
      </c>
    </row>
    <row r="141">
      <c r="A141" s="4" t="inlineStr">
        <is>
          <t>Additional Fund Statistics [Text Block]</t>
        </is>
      </c>
      <c r="B141" s="4" t="inlineStr">
        <is>
          <t>Key Fund Statistics Fund net assets $ Total number of portfolio holdings 338 Management services fees $ Portfolio turnover for the reporting period 80%</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as available. If Moody'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Medline Borrower LP 0.8 % Cloud Software Group, Inc. 0.7 % Entain PLC 0.7 % McAfee Corp. 0.7 % Great Outdoors Group LLC 0.7 % Peraton Corp. 0.6 % Central Parent LLC 0.6 % Clydesdale Acquisition Holdings, Inc. 0.6 % Creative Artists Agency LLC 0.6 % Whatabrands LLC 0.6 % Asset Categories Credit Quality</t>
        </is>
      </c>
    </row>
    <row r="143">
      <c r="A143" s="4" t="inlineStr">
        <is>
          <t>Credit Quality Explanation [Text Block]</t>
        </is>
      </c>
      <c r="B143" s="4" t="inlineStr">
        <is>
          <t>Bond ratings on Fund holdings are divided into categories ranging from highest to lowest credit quality, determined by using the rating assigned by Moody’s, as available. If Moody'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144">
      <c r="A144" s="4" t="inlineStr">
        <is>
          <t>Largest Holdings [Text Block]</t>
        </is>
      </c>
      <c r="B144" s="4" t="inlineStr">
        <is>
          <t>Top Holdings Medline Borrower LP 0.8 % Cloud Software Group, Inc. 0.7 % Entain PLC 0.7 % McAfee Corp. 0.7 % Great Outdoors Group LLC 0.7 % Peraton Corp. 0.6 % Central Parent LLC 0.6 % Clydesdale Acquisition Holdings, Inc. 0.6 % Creative Artists Agency LLC 0.6 % Whatabrands LLC 0.6 %</t>
        </is>
      </c>
    </row>
    <row r="145">
      <c r="A145" s="4" t="inlineStr">
        <is>
          <t>Columbia Floating Rate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Floating Rate Fund</t>
        </is>
      </c>
    </row>
    <row r="148">
      <c r="A148" s="4" t="inlineStr">
        <is>
          <t>Class Name</t>
        </is>
      </c>
      <c r="B148" s="4" t="inlineStr">
        <is>
          <t>Institutional 3 Class</t>
        </is>
      </c>
    </row>
    <row r="149">
      <c r="A149" s="4" t="inlineStr">
        <is>
          <t>Trading Symbol</t>
        </is>
      </c>
      <c r="B149" s="4" t="inlineStr">
        <is>
          <t>CFRYX</t>
        </is>
      </c>
    </row>
    <row r="150">
      <c r="A150" s="4" t="inlineStr">
        <is>
          <t>Annual or Semi-Annual Statement [Text Block]</t>
        </is>
      </c>
      <c r="B150" s="4" t="inlineStr">
        <is>
          <t>This annual shareholder report contains important information about Columbia Floating Rate Fund (the Fund) for the period of August 1, 2023 to Jul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0.67 %</t>
        </is>
      </c>
    </row>
    <row r="156">
      <c r="A156" s="4" t="inlineStr">
        <is>
          <t>Expenses Paid, Amount</t>
        </is>
      </c>
      <c r="B156" s="5" t="n">
        <v>70</v>
      </c>
    </row>
    <row r="157">
      <c r="A157" s="4" t="inlineStr">
        <is>
          <t>Expense Ratio, Percent</t>
        </is>
      </c>
      <c r="B157" s="6" t="n">
        <v>0.0067</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Credit selection Industry allocation High yield bonds and other assets Top Performance Detractors Risk allocation Industry allocation Cash</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b) 9.48 4.37 4.07 Credit Suisse Leveraged Loan Index 10.42 5.35 4.69 Bloomberg U.S. Aggregate Bond Index 5.10 0.19 1.61 (a) The returns shown for periods prior to June 1, 2015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753776357</v>
      </c>
    </row>
    <row r="165">
      <c r="A165" s="4" t="inlineStr">
        <is>
          <t>Holdings Count | Holding</t>
        </is>
      </c>
      <c r="B165" s="7" t="n">
        <v>338</v>
      </c>
    </row>
    <row r="166">
      <c r="A166" s="4" t="inlineStr">
        <is>
          <t>Advisory Fees Paid, Amount</t>
        </is>
      </c>
      <c r="B166" s="5" t="n">
        <v>4935589</v>
      </c>
    </row>
    <row r="167">
      <c r="A167" s="4" t="inlineStr">
        <is>
          <t>Investment Company, Portfolio Turnover</t>
        </is>
      </c>
      <c r="B167" s="8" t="n">
        <v>0.8</v>
      </c>
    </row>
    <row r="168">
      <c r="A168" s="4" t="inlineStr">
        <is>
          <t>Additional Fund Statistics [Text Block]</t>
        </is>
      </c>
      <c r="B168" s="4" t="inlineStr">
        <is>
          <t>Key Fund Statistics Fund net assets $ Total number of portfolio holdings 338 Management services fees $ Portfolio turnover for the reporting period 80%</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rating assigned by Moody’s, as available. If Moody's doesn't rate a bond, then the S&amp;P rating is used. When a bond is not rated by any rating agency, it is designated as “Not rated.” Credit quality ratings assigned by a rating agency are subjective opinions, not statements of fact, and are subject to change, including daily. Top Holdings Medline Borrower LP 0.8 % Cloud Software Group, Inc. 0.7 % Entain PLC 0.7 % McAfee Corp. 0.7 % Great Outdoors Group LLC 0.7 % Peraton Corp. 0.6 % Central Parent LLC 0.6 % Clydesdale Acquisition Holdings, Inc. 0.6 % Creative Artists Agency LLC 0.6 % Whatabrands LLC 0.6 % Asset Categories Credit Quality</t>
        </is>
      </c>
    </row>
    <row r="170">
      <c r="A170" s="4" t="inlineStr">
        <is>
          <t>Credit Quality Explanation [Text Block]</t>
        </is>
      </c>
      <c r="B170" s="4" t="inlineStr">
        <is>
          <t>Bond ratings on Fund holdings are divided into categories ranging from highest to lowest credit quality, determined by using the rating assigned by Moody’s, as available. If Moody's doesn't rate a bond, then the S&amp;amp;P rating is used. When a bond is not rated by any rating agency, it is designated as “Not rated.” Credit quality ratings assigned by a rating agency are subjective opinions, not statements of fact, and are subject to change, including daily.</t>
        </is>
      </c>
    </row>
    <row r="171">
      <c r="A171" s="4" t="inlineStr">
        <is>
          <t>Largest Holdings [Text Block]</t>
        </is>
      </c>
      <c r="B171" s="4" t="inlineStr">
        <is>
          <t>Top Holdings Medline Borrower LP 0.8 % Cloud Software Group, Inc. 0.7 % Entain PLC 0.7 % McAfee Corp. 0.7 % Great Outdoors Group LLC 0.7 % Peraton Corp. 0.6 % Central Parent LLC 0.6 % Clydesdale Acquisition Holdings, Inc. 0.6 % Creative Artists Agency LLC 0.6 % Whatabrands LLC 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2"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Floating Rate Fund -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896</v>
      </c>
      <c r="C6" s="5" t="n">
        <v>13606</v>
      </c>
      <c r="D6" s="5" t="n">
        <v>12516</v>
      </c>
      <c r="E6" s="5" t="n">
        <v>12825</v>
      </c>
      <c r="F6" s="5" t="n">
        <v>11678</v>
      </c>
      <c r="G6" s="5" t="n">
        <v>12026</v>
      </c>
      <c r="H6" s="5" t="n">
        <v>11661</v>
      </c>
      <c r="I6" s="5" t="n">
        <v>11095</v>
      </c>
      <c r="J6" s="5" t="n">
        <v>10456</v>
      </c>
      <c r="K6" s="5" t="n">
        <v>10163</v>
      </c>
      <c r="L6" s="5" t="n">
        <v>10000</v>
      </c>
    </row>
    <row r="7">
      <c r="A7" s="4" t="inlineStr">
        <is>
          <t>Columbia Floating Rate Fund -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886</v>
      </c>
      <c r="C10" s="7" t="n">
        <v>13599</v>
      </c>
      <c r="D10" s="7" t="n">
        <v>12519</v>
      </c>
      <c r="E10" s="7" t="n">
        <v>12831</v>
      </c>
      <c r="F10" s="7" t="n">
        <v>11697</v>
      </c>
      <c r="G10" s="7" t="n">
        <v>12034</v>
      </c>
      <c r="H10" s="7" t="n">
        <v>11686</v>
      </c>
      <c r="I10" s="7" t="n">
        <v>11113</v>
      </c>
      <c r="J10" s="7" t="n">
        <v>10480</v>
      </c>
      <c r="K10" s="7" t="n">
        <v>10191</v>
      </c>
      <c r="L10" s="7" t="n">
        <v>10000</v>
      </c>
    </row>
    <row r="11">
      <c r="A11" s="4" t="inlineStr">
        <is>
          <t>Columbia Floating Rate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812</v>
      </c>
      <c r="C14" s="7" t="n">
        <v>13539</v>
      </c>
      <c r="D14" s="7" t="n">
        <v>12465</v>
      </c>
      <c r="E14" s="7" t="n">
        <v>12781</v>
      </c>
      <c r="F14" s="7" t="n">
        <v>11648</v>
      </c>
      <c r="G14" s="7" t="n">
        <v>12007</v>
      </c>
      <c r="H14" s="7" t="n">
        <v>11651</v>
      </c>
      <c r="I14" s="7" t="n">
        <v>11096</v>
      </c>
      <c r="J14" s="7" t="n">
        <v>10466</v>
      </c>
      <c r="K14" s="7" t="n">
        <v>10183</v>
      </c>
      <c r="L14" s="7" t="n">
        <v>10000</v>
      </c>
    </row>
    <row r="15">
      <c r="A15" s="4" t="inlineStr">
        <is>
          <t>Columbia Floating Rate Fund -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410</v>
      </c>
      <c r="C18" s="7" t="n">
        <v>12380</v>
      </c>
      <c r="D18" s="7" t="n">
        <v>11515</v>
      </c>
      <c r="E18" s="7" t="n">
        <v>11925</v>
      </c>
      <c r="F18" s="7" t="n">
        <v>10985</v>
      </c>
      <c r="G18" s="7" t="n">
        <v>11423</v>
      </c>
      <c r="H18" s="7" t="n">
        <v>11196</v>
      </c>
      <c r="I18" s="7" t="n">
        <v>10769</v>
      </c>
      <c r="J18" s="7" t="n">
        <v>10260</v>
      </c>
      <c r="K18" s="7" t="n">
        <v>10083</v>
      </c>
      <c r="L18" s="7" t="n">
        <v>10000</v>
      </c>
    </row>
    <row r="19">
      <c r="A19" s="4" t="inlineStr">
        <is>
          <t>Columbia Floating Rate Fund -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827</v>
      </c>
      <c r="C22" s="7" t="n">
        <v>13549</v>
      </c>
      <c r="D22" s="7" t="n">
        <v>12478</v>
      </c>
      <c r="E22" s="7" t="n">
        <v>12794</v>
      </c>
      <c r="F22" s="7" t="n">
        <v>11660</v>
      </c>
      <c r="G22" s="7" t="n">
        <v>12020</v>
      </c>
      <c r="H22" s="7" t="n">
        <v>11664</v>
      </c>
      <c r="I22" s="7" t="n">
        <v>11108</v>
      </c>
      <c r="J22" s="7" t="n">
        <v>10466</v>
      </c>
      <c r="K22" s="7" t="n">
        <v>10194</v>
      </c>
      <c r="L22" s="7" t="n">
        <v>10000</v>
      </c>
    </row>
    <row r="23">
      <c r="A23" s="4" t="inlineStr">
        <is>
          <t>Columbia Floating Rate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013</v>
      </c>
      <c r="C26" s="7" t="n">
        <v>12836</v>
      </c>
      <c r="D26" s="7" t="n">
        <v>11851</v>
      </c>
      <c r="E26" s="7" t="n">
        <v>12181</v>
      </c>
      <c r="F26" s="7" t="n">
        <v>11140</v>
      </c>
      <c r="G26" s="7" t="n">
        <v>11497</v>
      </c>
      <c r="H26" s="7" t="n">
        <v>11184</v>
      </c>
      <c r="I26" s="7" t="n">
        <v>10678</v>
      </c>
      <c r="J26" s="7" t="n">
        <v>10098</v>
      </c>
      <c r="K26" s="7" t="n">
        <v>9849</v>
      </c>
      <c r="L26" s="7" t="n">
        <v>9696</v>
      </c>
    </row>
    <row r="27">
      <c r="A27" s="4" t="inlineStr">
        <is>
          <t>Credit Suisse Leveraged Loan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redit Suisse Leveraged Loan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5810</v>
      </c>
      <c r="C30" s="7" t="n">
        <v>14318</v>
      </c>
      <c r="D30" s="7" t="n">
        <v>13077</v>
      </c>
      <c r="E30" s="7" t="n">
        <v>13190</v>
      </c>
      <c r="F30" s="7" t="n">
        <v>12035</v>
      </c>
      <c r="G30" s="7" t="n">
        <v>12181</v>
      </c>
      <c r="H30" s="7" t="n">
        <v>11701</v>
      </c>
      <c r="I30" s="7" t="n">
        <v>11174</v>
      </c>
      <c r="J30" s="7" t="n">
        <v>10460</v>
      </c>
      <c r="K30" s="7" t="n">
        <v>10229</v>
      </c>
      <c r="L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27</v>
      </c>
      <c r="C34" s="5" t="n">
        <v>11158</v>
      </c>
      <c r="D34" s="5" t="n">
        <v>11547</v>
      </c>
      <c r="E34" s="5" t="n">
        <v>12705</v>
      </c>
      <c r="F34" s="5" t="n">
        <v>12795</v>
      </c>
      <c r="G34" s="5" t="n">
        <v>11619</v>
      </c>
      <c r="H34" s="5" t="n">
        <v>10750</v>
      </c>
      <c r="I34" s="5" t="n">
        <v>10837</v>
      </c>
      <c r="J34" s="5" t="n">
        <v>10893</v>
      </c>
      <c r="K34" s="5" t="n">
        <v>10282</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Floating Rate Fund -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2]</t>
        </is>
      </c>
      <c r="C6" s="6" t="n">
        <v>0.0948</v>
      </c>
      <c r="D6" s="6" t="n">
        <v>0.0437</v>
      </c>
      <c r="E6" s="6" t="n">
        <v>0.0407</v>
      </c>
    </row>
    <row r="7">
      <c r="A7" s="4" t="inlineStr">
        <is>
          <t>Columbia Floating Rate Fund -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B10" s="4" t="inlineStr">
        <is>
          <t>[1]</t>
        </is>
      </c>
      <c r="C10" s="6" t="n">
        <v>0.0946</v>
      </c>
      <c r="D10" s="6" t="n">
        <v>0.0435</v>
      </c>
      <c r="E10" s="6" t="n">
        <v>0.0406</v>
      </c>
    </row>
    <row r="11">
      <c r="A11" s="4" t="inlineStr">
        <is>
          <t>Columbia Floating Rate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B14" s="4" t="inlineStr">
        <is>
          <t>[1]</t>
        </is>
      </c>
      <c r="C14" s="6" t="n">
        <v>0.094</v>
      </c>
      <c r="D14" s="6" t="n">
        <v>0.0429</v>
      </c>
      <c r="E14" s="6" t="n">
        <v>0.0401</v>
      </c>
    </row>
    <row r="15">
      <c r="A15" s="4" t="inlineStr">
        <is>
          <t>Columbia Floating Rate Fund - Class C</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 (including sales charges)</t>
        </is>
      </c>
      <c r="D17" s="4" t="inlineStr">
        <is>
          <t xml:space="preserve"> </t>
        </is>
      </c>
      <c r="E17" s="4" t="inlineStr">
        <is>
          <t xml:space="preserve"> </t>
        </is>
      </c>
    </row>
    <row r="18">
      <c r="A18" s="4" t="inlineStr">
        <is>
          <t>Average Annual Return, Percent</t>
        </is>
      </c>
      <c r="B18" s="4" t="inlineStr">
        <is>
          <t>[1]</t>
        </is>
      </c>
      <c r="C18" s="6" t="n">
        <v>0.0732</v>
      </c>
      <c r="D18" s="6" t="n">
        <v>0.0326</v>
      </c>
      <c r="E18" s="6" t="n">
        <v>0.0298</v>
      </c>
    </row>
    <row r="19">
      <c r="A19" s="4" t="inlineStr">
        <is>
          <t>Columbia Floating Rate Fund - 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B22" s="4" t="inlineStr">
        <is>
          <t>[1]</t>
        </is>
      </c>
      <c r="C22" s="6" t="n">
        <v>0.0944</v>
      </c>
      <c r="D22" s="6" t="n">
        <v>0.0429</v>
      </c>
      <c r="E22" s="6" t="n">
        <v>0.0402</v>
      </c>
    </row>
    <row r="23">
      <c r="A23" s="4" t="inlineStr">
        <is>
          <t>Columbia Floating Rate Fund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B26" s="4" t="inlineStr">
        <is>
          <t>[1]</t>
        </is>
      </c>
      <c r="C26" s="6" t="n">
        <v>0.059</v>
      </c>
      <c r="D26" s="6" t="n">
        <v>0.034</v>
      </c>
      <c r="E26" s="6" t="n">
        <v>0.0343</v>
      </c>
    </row>
    <row r="27">
      <c r="A27" s="4" t="inlineStr">
        <is>
          <t>Without Sales Load [Member] | Columbia Floating Rate Fund -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excluding sales charges)</t>
        </is>
      </c>
      <c r="D29" s="4" t="inlineStr">
        <is>
          <t xml:space="preserve"> </t>
        </is>
      </c>
      <c r="E29" s="4" t="inlineStr">
        <is>
          <t xml:space="preserve"> </t>
        </is>
      </c>
    </row>
    <row r="30">
      <c r="A30" s="4" t="inlineStr">
        <is>
          <t>Average Annual Return, Percent</t>
        </is>
      </c>
      <c r="B30" s="4" t="inlineStr">
        <is>
          <t>[1]</t>
        </is>
      </c>
      <c r="C30" s="6" t="n">
        <v>0.0832</v>
      </c>
      <c r="D30" s="6" t="n">
        <v>0.0326</v>
      </c>
      <c r="E30" s="6" t="n">
        <v>0.0298</v>
      </c>
    </row>
    <row r="31">
      <c r="A31" s="4" t="inlineStr">
        <is>
          <t>Without Sales Load [Member] | Columbia Floating Rate Fund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B34" s="4" t="inlineStr">
        <is>
          <t>[1]</t>
        </is>
      </c>
      <c r="C34" s="6" t="n">
        <v>0.0917</v>
      </c>
      <c r="D34" s="6" t="n">
        <v>0.0404</v>
      </c>
      <c r="E34" s="6" t="n">
        <v>0.0375</v>
      </c>
    </row>
    <row r="35">
      <c r="A35" s="4" t="inlineStr">
        <is>
          <t>Credit Suisse Leveraged Loan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redit Suisse Leveraged Loan Index</t>
        </is>
      </c>
      <c r="D37" s="4" t="inlineStr">
        <is>
          <t xml:space="preserve"> </t>
        </is>
      </c>
      <c r="E37" s="4" t="inlineStr">
        <is>
          <t xml:space="preserve"> </t>
        </is>
      </c>
    </row>
    <row r="38">
      <c r="A38" s="4" t="inlineStr">
        <is>
          <t>Average Annual Return, Percent</t>
        </is>
      </c>
      <c r="C38" s="6" t="n">
        <v>0.1042</v>
      </c>
      <c r="D38" s="6" t="n">
        <v>0.0535</v>
      </c>
      <c r="E38" s="6" t="n">
        <v>0.0469</v>
      </c>
    </row>
    <row r="39">
      <c r="A39" s="4" t="inlineStr">
        <is>
          <t>Bloomberg U.S. Aggregate Bond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loomberg U.S. Aggregate Bond Index</t>
        </is>
      </c>
      <c r="D41" s="4" t="inlineStr">
        <is>
          <t xml:space="preserve"> </t>
        </is>
      </c>
      <c r="E41" s="4" t="inlineStr">
        <is>
          <t xml:space="preserve"> </t>
        </is>
      </c>
    </row>
    <row r="42">
      <c r="A42" s="4" t="inlineStr">
        <is>
          <t>Average Annual Return, Percent</t>
        </is>
      </c>
      <c r="C42" s="6" t="n">
        <v>0.051</v>
      </c>
      <c r="D42" s="6" t="n">
        <v>0.0019</v>
      </c>
      <c r="E42" s="6" t="n">
        <v>0.0161</v>
      </c>
    </row>
    <row r="43"/>
    <row r="44">
      <c r="A44" s="4" t="inlineStr">
        <is>
          <t>[1]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2]The returns shown for periods prior to June 1, 2015 (including returns for the Life of the Fund, if shown, which are since Fund inception) include the returns of Class A.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43:D43"/>
    <mergeCell ref="A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Floating Rate Fund - Class A | Medline Borrower LP [Member]</t>
        </is>
      </c>
      <c r="B2" s="4" t="inlineStr">
        <is>
          <t xml:space="preserve"> </t>
        </is>
      </c>
    </row>
    <row r="3">
      <c r="A3" s="3" t="inlineStr">
        <is>
          <t>Holdings [Line Items]</t>
        </is>
      </c>
      <c r="B3" s="4" t="inlineStr">
        <is>
          <t xml:space="preserve"> </t>
        </is>
      </c>
    </row>
    <row r="4">
      <c r="A4" s="4" t="inlineStr">
        <is>
          <t>Percent of Net Asset Value</t>
        </is>
      </c>
      <c r="B4" s="6" t="n">
        <v>0.008</v>
      </c>
    </row>
    <row r="5">
      <c r="A5" s="4" t="inlineStr">
        <is>
          <t>Columbia Floating Rate Fund - Class A | Cloud Software Group Inc [Member]</t>
        </is>
      </c>
      <c r="B5" s="4" t="inlineStr">
        <is>
          <t xml:space="preserve"> </t>
        </is>
      </c>
    </row>
    <row r="6">
      <c r="A6" s="3" t="inlineStr">
        <is>
          <t>Holdings [Line Items]</t>
        </is>
      </c>
      <c r="B6" s="4" t="inlineStr">
        <is>
          <t xml:space="preserve"> </t>
        </is>
      </c>
    </row>
    <row r="7">
      <c r="A7" s="4" t="inlineStr">
        <is>
          <t>Percent of Net Asset Value</t>
        </is>
      </c>
      <c r="B7" s="6" t="n">
        <v>0.007</v>
      </c>
    </row>
    <row r="8">
      <c r="A8" s="4" t="inlineStr">
        <is>
          <t>Columbia Floating Rate Fund - Class A | Entain PLC [Member]</t>
        </is>
      </c>
      <c r="B8" s="4" t="inlineStr">
        <is>
          <t xml:space="preserve"> </t>
        </is>
      </c>
    </row>
    <row r="9">
      <c r="A9" s="3" t="inlineStr">
        <is>
          <t>Holdings [Line Items]</t>
        </is>
      </c>
      <c r="B9" s="4" t="inlineStr">
        <is>
          <t xml:space="preserve"> </t>
        </is>
      </c>
    </row>
    <row r="10">
      <c r="A10" s="4" t="inlineStr">
        <is>
          <t>Percent of Net Asset Value</t>
        </is>
      </c>
      <c r="B10" s="6" t="n">
        <v>0.007</v>
      </c>
    </row>
    <row r="11">
      <c r="A11" s="4" t="inlineStr">
        <is>
          <t>Columbia Floating Rate Fund - Class A | McAfee Corp [Member]</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Columbia Floating Rate Fund - Class A | Great Outdoors Group LLC [Member]</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Columbia Floating Rate Fund - Class A | Peraton Corp [Member]</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Columbia Floating Rate Fund - Class A | Central Parent LLC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olumbia Floating Rate Fund - Class A | Clydesdale Acquisition Holdings Inc [Member]</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olumbia Floating Rate Fund - Class A | Creative Artists Agency LLC [Member]</t>
        </is>
      </c>
      <c r="B26" s="4" t="inlineStr">
        <is>
          <t xml:space="preserve"> </t>
        </is>
      </c>
    </row>
    <row r="27">
      <c r="A27" s="3" t="inlineStr">
        <is>
          <t>Holdings [Line Items]</t>
        </is>
      </c>
      <c r="B27" s="4" t="inlineStr">
        <is>
          <t xml:space="preserve"> </t>
        </is>
      </c>
    </row>
    <row r="28">
      <c r="A28" s="4" t="inlineStr">
        <is>
          <t>Percent of Net Asset Value</t>
        </is>
      </c>
      <c r="B28" s="6" t="n">
        <v>0.006</v>
      </c>
    </row>
    <row r="29">
      <c r="A29" s="4" t="inlineStr">
        <is>
          <t>Columbia Floating Rate Fund - Class A | Whatabrands LLC [Member]</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olumbia Floating Rate Fund - Class A | BBB rating [Member]</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olumbia Floating Rate Fund - Class A | BB rating [Member]</t>
        </is>
      </c>
      <c r="B35" s="4" t="inlineStr">
        <is>
          <t xml:space="preserve"> </t>
        </is>
      </c>
    </row>
    <row r="36">
      <c r="A36" s="3" t="inlineStr">
        <is>
          <t>Holdings [Line Items]</t>
        </is>
      </c>
      <c r="B36" s="4" t="inlineStr">
        <is>
          <t xml:space="preserve"> </t>
        </is>
      </c>
    </row>
    <row r="37">
      <c r="A37" s="4" t="inlineStr">
        <is>
          <t>Percent of Net Asset Value</t>
        </is>
      </c>
      <c r="B37" s="6" t="n">
        <v>0.267</v>
      </c>
    </row>
    <row r="38">
      <c r="A38" s="4" t="inlineStr">
        <is>
          <t>Columbia Floating Rate Fund - Class A | B rating [Member]</t>
        </is>
      </c>
      <c r="B38" s="4" t="inlineStr">
        <is>
          <t xml:space="preserve"> </t>
        </is>
      </c>
    </row>
    <row r="39">
      <c r="A39" s="3" t="inlineStr">
        <is>
          <t>Holdings [Line Items]</t>
        </is>
      </c>
      <c r="B39" s="4" t="inlineStr">
        <is>
          <t xml:space="preserve"> </t>
        </is>
      </c>
    </row>
    <row r="40">
      <c r="A40" s="4" t="inlineStr">
        <is>
          <t>Percent of Net Asset Value</t>
        </is>
      </c>
      <c r="B40" s="8" t="n">
        <v>0.6</v>
      </c>
    </row>
    <row r="41">
      <c r="A41" s="4" t="inlineStr">
        <is>
          <t>Columbia Floating Rate Fund - Class A | CCC rating [Member]</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olumbia Floating Rate Fund - Class A | Not rated [Member]</t>
        </is>
      </c>
      <c r="B44" s="4" t="inlineStr">
        <is>
          <t xml:space="preserve"> </t>
        </is>
      </c>
    </row>
    <row r="45">
      <c r="A45" s="3" t="inlineStr">
        <is>
          <t>Holdings [Line Items]</t>
        </is>
      </c>
      <c r="B45" s="4" t="inlineStr">
        <is>
          <t xml:space="preserve"> </t>
        </is>
      </c>
    </row>
    <row r="46">
      <c r="A46" s="4" t="inlineStr">
        <is>
          <t>Percent of Net Asset Value</t>
        </is>
      </c>
      <c r="B46" s="8" t="n">
        <v>0.04</v>
      </c>
    </row>
    <row r="47">
      <c r="A47" s="4" t="inlineStr">
        <is>
          <t>Columbia Floating Rate Fund - Class A | Senior Loans [Member]</t>
        </is>
      </c>
      <c r="B47" s="4" t="inlineStr">
        <is>
          <t xml:space="preserve"> </t>
        </is>
      </c>
    </row>
    <row r="48">
      <c r="A48" s="3" t="inlineStr">
        <is>
          <t>Holdings [Line Items]</t>
        </is>
      </c>
      <c r="B48" s="4" t="inlineStr">
        <is>
          <t xml:space="preserve"> </t>
        </is>
      </c>
    </row>
    <row r="49">
      <c r="A49" s="4" t="inlineStr">
        <is>
          <t>Percent of Net Asset Value</t>
        </is>
      </c>
      <c r="B49" s="8" t="n">
        <v>0.93</v>
      </c>
    </row>
    <row r="50">
      <c r="A50" s="4" t="inlineStr">
        <is>
          <t>Columbia Floating Rate Fund - Class A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Columbia Floating Rate Fund - Class A | Corporate Bonds And Notes [Member]</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Columbia Floating Rate Fund - Class A | Other Security Investments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olumbia Floating Rate Fund - Advisor Class | Medline Borrower LP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olumbia Floating Rate Fund - Advisor Class | Cloud Software Group Inc [Member]</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olumbia Floating Rate Fund - Advisor Class | Entain PLC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olumbia Floating Rate Fund - Advisor Class | McAfee Corp [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olumbia Floating Rate Fund - Advisor Class | Great Outdoors Group LLC [Member]</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olumbia Floating Rate Fund - Advisor Class | Peraton Corp [Member]</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Columbia Floating Rate Fund - Advisor Class | Central Parent LLC [Member]</t>
        </is>
      </c>
      <c r="B77" s="4" t="inlineStr">
        <is>
          <t xml:space="preserve"> </t>
        </is>
      </c>
    </row>
    <row r="78">
      <c r="A78" s="3" t="inlineStr">
        <is>
          <t>Holdings [Line Items]</t>
        </is>
      </c>
      <c r="B78" s="4" t="inlineStr">
        <is>
          <t xml:space="preserve"> </t>
        </is>
      </c>
    </row>
    <row r="79">
      <c r="A79" s="4" t="inlineStr">
        <is>
          <t>Percent of Net Asset Value</t>
        </is>
      </c>
      <c r="B79" s="6" t="n">
        <v>0.006</v>
      </c>
    </row>
    <row r="80">
      <c r="A80" s="4" t="inlineStr">
        <is>
          <t>Columbia Floating Rate Fund - Advisor Class | Clydesdale Acquisition Holdings Inc [Member]</t>
        </is>
      </c>
      <c r="B80" s="4" t="inlineStr">
        <is>
          <t xml:space="preserve"> </t>
        </is>
      </c>
    </row>
    <row r="81">
      <c r="A81" s="3" t="inlineStr">
        <is>
          <t>Holdings [Line Items]</t>
        </is>
      </c>
      <c r="B81" s="4" t="inlineStr">
        <is>
          <t xml:space="preserve"> </t>
        </is>
      </c>
    </row>
    <row r="82">
      <c r="A82" s="4" t="inlineStr">
        <is>
          <t>Percent of Net Asset Value</t>
        </is>
      </c>
      <c r="B82" s="6" t="n">
        <v>0.006</v>
      </c>
    </row>
    <row r="83">
      <c r="A83" s="4" t="inlineStr">
        <is>
          <t>Columbia Floating Rate Fund - Advisor Class | Creative Artists Agency LLC [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olumbia Floating Rate Fund - Advisor Class | Whatabrands LLC [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olumbia Floating Rate Fund - Advisor Class | BBB rating [Member]</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olumbia Floating Rate Fund - Advisor Class | BB rating [Member]</t>
        </is>
      </c>
      <c r="B92" s="4" t="inlineStr">
        <is>
          <t xml:space="preserve"> </t>
        </is>
      </c>
    </row>
    <row r="93">
      <c r="A93" s="3" t="inlineStr">
        <is>
          <t>Holdings [Line Items]</t>
        </is>
      </c>
      <c r="B93" s="4" t="inlineStr">
        <is>
          <t xml:space="preserve"> </t>
        </is>
      </c>
    </row>
    <row r="94">
      <c r="A94" s="4" t="inlineStr">
        <is>
          <t>Percent of Net Asset Value</t>
        </is>
      </c>
      <c r="B94" s="6" t="n">
        <v>0.267</v>
      </c>
    </row>
    <row r="95">
      <c r="A95" s="4" t="inlineStr">
        <is>
          <t>Columbia Floating Rate Fund - Advisor Class | B rating [Member]</t>
        </is>
      </c>
      <c r="B95" s="4" t="inlineStr">
        <is>
          <t xml:space="preserve"> </t>
        </is>
      </c>
    </row>
    <row r="96">
      <c r="A96" s="3" t="inlineStr">
        <is>
          <t>Holdings [Line Items]</t>
        </is>
      </c>
      <c r="B96" s="4" t="inlineStr">
        <is>
          <t xml:space="preserve"> </t>
        </is>
      </c>
    </row>
    <row r="97">
      <c r="A97" s="4" t="inlineStr">
        <is>
          <t>Percent of Net Asset Value</t>
        </is>
      </c>
      <c r="B97" s="8" t="n">
        <v>0.6</v>
      </c>
    </row>
    <row r="98">
      <c r="A98" s="4" t="inlineStr">
        <is>
          <t>Columbia Floating Rate Fund - Advisor Class | CCC rating [Member]</t>
        </is>
      </c>
      <c r="B98" s="4" t="inlineStr">
        <is>
          <t xml:space="preserve"> </t>
        </is>
      </c>
    </row>
    <row r="99">
      <c r="A99" s="3" t="inlineStr">
        <is>
          <t>Holdings [Line Items]</t>
        </is>
      </c>
      <c r="B99" s="4" t="inlineStr">
        <is>
          <t xml:space="preserve"> </t>
        </is>
      </c>
    </row>
    <row r="100">
      <c r="A100" s="4" t="inlineStr">
        <is>
          <t>Percent of Net Asset Value</t>
        </is>
      </c>
      <c r="B100" s="6" t="n">
        <v>0.033</v>
      </c>
    </row>
    <row r="101">
      <c r="A101" s="4" t="inlineStr">
        <is>
          <t>Columbia Floating Rate Fund - Advisor Class | Not rated [Member]</t>
        </is>
      </c>
      <c r="B101" s="4" t="inlineStr">
        <is>
          <t xml:space="preserve"> </t>
        </is>
      </c>
    </row>
    <row r="102">
      <c r="A102" s="3" t="inlineStr">
        <is>
          <t>Holdings [Line Items]</t>
        </is>
      </c>
      <c r="B102" s="4" t="inlineStr">
        <is>
          <t xml:space="preserve"> </t>
        </is>
      </c>
    </row>
    <row r="103">
      <c r="A103" s="4" t="inlineStr">
        <is>
          <t>Percent of Net Asset Value</t>
        </is>
      </c>
      <c r="B103" s="8" t="n">
        <v>0.04</v>
      </c>
    </row>
    <row r="104">
      <c r="A104" s="4" t="inlineStr">
        <is>
          <t>Columbia Floating Rate Fund - Advisor Class | Senior Loans [Member]</t>
        </is>
      </c>
      <c r="B104" s="4" t="inlineStr">
        <is>
          <t xml:space="preserve"> </t>
        </is>
      </c>
    </row>
    <row r="105">
      <c r="A105" s="3" t="inlineStr">
        <is>
          <t>Holdings [Line Items]</t>
        </is>
      </c>
      <c r="B105" s="4" t="inlineStr">
        <is>
          <t xml:space="preserve"> </t>
        </is>
      </c>
    </row>
    <row r="106">
      <c r="A106" s="4" t="inlineStr">
        <is>
          <t>Percent of Net Asset Value</t>
        </is>
      </c>
      <c r="B106" s="8" t="n">
        <v>0.93</v>
      </c>
    </row>
    <row r="107">
      <c r="A107" s="4" t="inlineStr">
        <is>
          <t>Columbia Floating Rate Fund - Advisor Class | Money Market Fund [Member]</t>
        </is>
      </c>
      <c r="B107" s="4" t="inlineStr">
        <is>
          <t xml:space="preserve"> </t>
        </is>
      </c>
    </row>
    <row r="108">
      <c r="A108" s="3" t="inlineStr">
        <is>
          <t>Holdings [Line Items]</t>
        </is>
      </c>
      <c r="B108" s="4" t="inlineStr">
        <is>
          <t xml:space="preserve"> </t>
        </is>
      </c>
    </row>
    <row r="109">
      <c r="A109" s="4" t="inlineStr">
        <is>
          <t>Percent of Net Asset Value</t>
        </is>
      </c>
      <c r="B109" s="6" t="n">
        <v>0.041</v>
      </c>
    </row>
    <row r="110">
      <c r="A110" s="4" t="inlineStr">
        <is>
          <t>Columbia Floating Rate Fund - Advisor Class | Corporate Bonds And Notes [Member]</t>
        </is>
      </c>
      <c r="B110" s="4" t="inlineStr">
        <is>
          <t xml:space="preserve"> </t>
        </is>
      </c>
    </row>
    <row r="111">
      <c r="A111" s="3" t="inlineStr">
        <is>
          <t>Holdings [Line Items]</t>
        </is>
      </c>
      <c r="B111" s="4" t="inlineStr">
        <is>
          <t xml:space="preserve"> </t>
        </is>
      </c>
    </row>
    <row r="112">
      <c r="A112" s="4" t="inlineStr">
        <is>
          <t>Percent of Net Asset Value</t>
        </is>
      </c>
      <c r="B112" s="6" t="n">
        <v>0.025</v>
      </c>
    </row>
    <row r="113">
      <c r="A113" s="4" t="inlineStr">
        <is>
          <t>Columbia Floating Rate Fund - Advisor Class | Other Security Investments [Member]</t>
        </is>
      </c>
      <c r="B113" s="4" t="inlineStr">
        <is>
          <t xml:space="preserve"> </t>
        </is>
      </c>
    </row>
    <row r="114">
      <c r="A114" s="3" t="inlineStr">
        <is>
          <t>Holdings [Line Items]</t>
        </is>
      </c>
      <c r="B114" s="4" t="inlineStr">
        <is>
          <t xml:space="preserve"> </t>
        </is>
      </c>
    </row>
    <row r="115">
      <c r="A115" s="4" t="inlineStr">
        <is>
          <t>Percent of Net Asset Value</t>
        </is>
      </c>
      <c r="B115" s="6" t="n">
        <v>0.004</v>
      </c>
    </row>
    <row r="116">
      <c r="A116" s="4" t="inlineStr">
        <is>
          <t>Columbia Floating Rate Fund - Class C | Medline Borrower LP [Member]</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Columbia Floating Rate Fund - Class C | Cloud Software Group Inc [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Columbia Floating Rate Fund - Class C | Entain PLC [Member]</t>
        </is>
      </c>
      <c r="B122" s="4" t="inlineStr">
        <is>
          <t xml:space="preserve"> </t>
        </is>
      </c>
    </row>
    <row r="123">
      <c r="A123" s="3" t="inlineStr">
        <is>
          <t>Holdings [Line Items]</t>
        </is>
      </c>
      <c r="B123" s="4" t="inlineStr">
        <is>
          <t xml:space="preserve"> </t>
        </is>
      </c>
    </row>
    <row r="124">
      <c r="A124" s="4" t="inlineStr">
        <is>
          <t>Percent of Net Asset Value</t>
        </is>
      </c>
      <c r="B124" s="6" t="n">
        <v>0.007</v>
      </c>
    </row>
    <row r="125">
      <c r="A125" s="4" t="inlineStr">
        <is>
          <t>Columbia Floating Rate Fund - Class C | McAfee Corp [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olumbia Floating Rate Fund - Class C | Great Outdoors Group LLC [Member]</t>
        </is>
      </c>
      <c r="B128" s="4" t="inlineStr">
        <is>
          <t xml:space="preserve"> </t>
        </is>
      </c>
    </row>
    <row r="129">
      <c r="A129" s="3" t="inlineStr">
        <is>
          <t>Holdings [Line Items]</t>
        </is>
      </c>
      <c r="B129" s="4" t="inlineStr">
        <is>
          <t xml:space="preserve"> </t>
        </is>
      </c>
    </row>
    <row r="130">
      <c r="A130" s="4" t="inlineStr">
        <is>
          <t>Percent of Net Asset Value</t>
        </is>
      </c>
      <c r="B130" s="6" t="n">
        <v>0.007</v>
      </c>
    </row>
    <row r="131">
      <c r="A131" s="4" t="inlineStr">
        <is>
          <t>Columbia Floating Rate Fund - Class C | Peraton Corp [Member]</t>
        </is>
      </c>
      <c r="B131" s="4" t="inlineStr">
        <is>
          <t xml:space="preserve"> </t>
        </is>
      </c>
    </row>
    <row r="132">
      <c r="A132" s="3" t="inlineStr">
        <is>
          <t>Holdings [Line Items]</t>
        </is>
      </c>
      <c r="B132" s="4" t="inlineStr">
        <is>
          <t xml:space="preserve"> </t>
        </is>
      </c>
    </row>
    <row r="133">
      <c r="A133" s="4" t="inlineStr">
        <is>
          <t>Percent of Net Asset Value</t>
        </is>
      </c>
      <c r="B133" s="6" t="n">
        <v>0.006</v>
      </c>
    </row>
    <row r="134">
      <c r="A134" s="4" t="inlineStr">
        <is>
          <t>Columbia Floating Rate Fund - Class C | Central Parent LLC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Columbia Floating Rate Fund - Class C | Clydesdale Acquisition Holdings Inc [Member]</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Columbia Floating Rate Fund - Class C | Creative Artists Agency LLC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olumbia Floating Rate Fund - Class C | Whatabrands LLC [Member]</t>
        </is>
      </c>
      <c r="B143" s="4" t="inlineStr">
        <is>
          <t xml:space="preserve"> </t>
        </is>
      </c>
    </row>
    <row r="144">
      <c r="A144" s="3" t="inlineStr">
        <is>
          <t>Holdings [Line Items]</t>
        </is>
      </c>
      <c r="B144" s="4" t="inlineStr">
        <is>
          <t xml:space="preserve"> </t>
        </is>
      </c>
    </row>
    <row r="145">
      <c r="A145" s="4" t="inlineStr">
        <is>
          <t>Percent of Net Asset Value</t>
        </is>
      </c>
      <c r="B145" s="6" t="n">
        <v>0.006</v>
      </c>
    </row>
    <row r="146">
      <c r="A146" s="4" t="inlineStr">
        <is>
          <t>Columbia Floating Rate Fund - Class C | BBB rating [Member]</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olumbia Floating Rate Fund - Class C | BB rating [Member]</t>
        </is>
      </c>
      <c r="B149" s="4" t="inlineStr">
        <is>
          <t xml:space="preserve"> </t>
        </is>
      </c>
    </row>
    <row r="150">
      <c r="A150" s="3" t="inlineStr">
        <is>
          <t>Holdings [Line Items]</t>
        </is>
      </c>
      <c r="B150" s="4" t="inlineStr">
        <is>
          <t xml:space="preserve"> </t>
        </is>
      </c>
    </row>
    <row r="151">
      <c r="A151" s="4" t="inlineStr">
        <is>
          <t>Percent of Net Asset Value</t>
        </is>
      </c>
      <c r="B151" s="6" t="n">
        <v>0.267</v>
      </c>
    </row>
    <row r="152">
      <c r="A152" s="4" t="inlineStr">
        <is>
          <t>Columbia Floating Rate Fund - Class C | B rating [Member]</t>
        </is>
      </c>
      <c r="B152" s="4" t="inlineStr">
        <is>
          <t xml:space="preserve"> </t>
        </is>
      </c>
    </row>
    <row r="153">
      <c r="A153" s="3" t="inlineStr">
        <is>
          <t>Holdings [Line Items]</t>
        </is>
      </c>
      <c r="B153" s="4" t="inlineStr">
        <is>
          <t xml:space="preserve"> </t>
        </is>
      </c>
    </row>
    <row r="154">
      <c r="A154" s="4" t="inlineStr">
        <is>
          <t>Percent of Net Asset Value</t>
        </is>
      </c>
      <c r="B154" s="8" t="n">
        <v>0.6</v>
      </c>
    </row>
    <row r="155">
      <c r="A155" s="4" t="inlineStr">
        <is>
          <t>Columbia Floating Rate Fund - Class C | CCC rating [Member]</t>
        </is>
      </c>
      <c r="B155" s="4" t="inlineStr">
        <is>
          <t xml:space="preserve"> </t>
        </is>
      </c>
    </row>
    <row r="156">
      <c r="A156" s="3" t="inlineStr">
        <is>
          <t>Holdings [Line Items]</t>
        </is>
      </c>
      <c r="B156" s="4" t="inlineStr">
        <is>
          <t xml:space="preserve"> </t>
        </is>
      </c>
    </row>
    <row r="157">
      <c r="A157" s="4" t="inlineStr">
        <is>
          <t>Percent of Net Asset Value</t>
        </is>
      </c>
      <c r="B157" s="6" t="n">
        <v>0.033</v>
      </c>
    </row>
    <row r="158">
      <c r="A158" s="4" t="inlineStr">
        <is>
          <t>Columbia Floating Rate Fund - Class C | Not rated [Member]</t>
        </is>
      </c>
      <c r="B158" s="4" t="inlineStr">
        <is>
          <t xml:space="preserve"> </t>
        </is>
      </c>
    </row>
    <row r="159">
      <c r="A159" s="3" t="inlineStr">
        <is>
          <t>Holdings [Line Items]</t>
        </is>
      </c>
      <c r="B159" s="4" t="inlineStr">
        <is>
          <t xml:space="preserve"> </t>
        </is>
      </c>
    </row>
    <row r="160">
      <c r="A160" s="4" t="inlineStr">
        <is>
          <t>Percent of Net Asset Value</t>
        </is>
      </c>
      <c r="B160" s="8" t="n">
        <v>0.04</v>
      </c>
    </row>
    <row r="161">
      <c r="A161" s="4" t="inlineStr">
        <is>
          <t>Columbia Floating Rate Fund - Class C | Senior Loans [Member]</t>
        </is>
      </c>
      <c r="B161" s="4" t="inlineStr">
        <is>
          <t xml:space="preserve"> </t>
        </is>
      </c>
    </row>
    <row r="162">
      <c r="A162" s="3" t="inlineStr">
        <is>
          <t>Holdings [Line Items]</t>
        </is>
      </c>
      <c r="B162" s="4" t="inlineStr">
        <is>
          <t xml:space="preserve"> </t>
        </is>
      </c>
    </row>
    <row r="163">
      <c r="A163" s="4" t="inlineStr">
        <is>
          <t>Percent of Net Asset Value</t>
        </is>
      </c>
      <c r="B163" s="8" t="n">
        <v>0.93</v>
      </c>
    </row>
    <row r="164">
      <c r="A164" s="4" t="inlineStr">
        <is>
          <t>Columbia Floating Rate Fund - Class C | Money Market Fund [Member]</t>
        </is>
      </c>
      <c r="B164" s="4" t="inlineStr">
        <is>
          <t xml:space="preserve"> </t>
        </is>
      </c>
    </row>
    <row r="165">
      <c r="A165" s="3" t="inlineStr">
        <is>
          <t>Holdings [Line Items]</t>
        </is>
      </c>
      <c r="B165" s="4" t="inlineStr">
        <is>
          <t xml:space="preserve"> </t>
        </is>
      </c>
    </row>
    <row r="166">
      <c r="A166" s="4" t="inlineStr">
        <is>
          <t>Percent of Net Asset Value</t>
        </is>
      </c>
      <c r="B166" s="6" t="n">
        <v>0.041</v>
      </c>
    </row>
    <row r="167">
      <c r="A167" s="4" t="inlineStr">
        <is>
          <t>Columbia Floating Rate Fund - Class C | Corporate Bonds And Notes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olumbia Floating Rate Fund - Class C | Other Security Investments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olumbia Floating Rate Fund - Institutional Class | Medline Borrower LP [Member]</t>
        </is>
      </c>
      <c r="B173" s="4" t="inlineStr">
        <is>
          <t xml:space="preserve"> </t>
        </is>
      </c>
    </row>
    <row r="174">
      <c r="A174" s="3" t="inlineStr">
        <is>
          <t>Holdings [Line Items]</t>
        </is>
      </c>
      <c r="B174" s="4" t="inlineStr">
        <is>
          <t xml:space="preserve"> </t>
        </is>
      </c>
    </row>
    <row r="175">
      <c r="A175" s="4" t="inlineStr">
        <is>
          <t>Percent of Net Asset Value</t>
        </is>
      </c>
      <c r="B175" s="6" t="n">
        <v>0.008</v>
      </c>
    </row>
    <row r="176">
      <c r="A176" s="4" t="inlineStr">
        <is>
          <t>Columbia Floating Rate Fund - Institutional Class | Cloud Software Group Inc [Member]</t>
        </is>
      </c>
      <c r="B176" s="4" t="inlineStr">
        <is>
          <t xml:space="preserve"> </t>
        </is>
      </c>
    </row>
    <row r="177">
      <c r="A177" s="3" t="inlineStr">
        <is>
          <t>Holdings [Line Items]</t>
        </is>
      </c>
      <c r="B177" s="4" t="inlineStr">
        <is>
          <t xml:space="preserve"> </t>
        </is>
      </c>
    </row>
    <row r="178">
      <c r="A178" s="4" t="inlineStr">
        <is>
          <t>Percent of Net Asset Value</t>
        </is>
      </c>
      <c r="B178" s="6" t="n">
        <v>0.007</v>
      </c>
    </row>
    <row r="179">
      <c r="A179" s="4" t="inlineStr">
        <is>
          <t>Columbia Floating Rate Fund - Institutional Class | Entain PLC [Member]</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Columbia Floating Rate Fund - Institutional Class | McAfee Corp [Member]</t>
        </is>
      </c>
      <c r="B182" s="4" t="inlineStr">
        <is>
          <t xml:space="preserve"> </t>
        </is>
      </c>
    </row>
    <row r="183">
      <c r="A183" s="3" t="inlineStr">
        <is>
          <t>Holdings [Line Items]</t>
        </is>
      </c>
      <c r="B183" s="4" t="inlineStr">
        <is>
          <t xml:space="preserve"> </t>
        </is>
      </c>
    </row>
    <row r="184">
      <c r="A184" s="4" t="inlineStr">
        <is>
          <t>Percent of Net Asset Value</t>
        </is>
      </c>
      <c r="B184" s="6" t="n">
        <v>0.007</v>
      </c>
    </row>
    <row r="185">
      <c r="A185" s="4" t="inlineStr">
        <is>
          <t>Columbia Floating Rate Fund - Institutional Class | Great Outdoors Group LLC [Member]</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Columbia Floating Rate Fund - Institutional Class | Peraton Corp [Member]</t>
        </is>
      </c>
      <c r="B188" s="4" t="inlineStr">
        <is>
          <t xml:space="preserve"> </t>
        </is>
      </c>
    </row>
    <row r="189">
      <c r="A189" s="3" t="inlineStr">
        <is>
          <t>Holdings [Line Items]</t>
        </is>
      </c>
      <c r="B189" s="4" t="inlineStr">
        <is>
          <t xml:space="preserve"> </t>
        </is>
      </c>
    </row>
    <row r="190">
      <c r="A190" s="4" t="inlineStr">
        <is>
          <t>Percent of Net Asset Value</t>
        </is>
      </c>
      <c r="B190" s="6" t="n">
        <v>0.006</v>
      </c>
    </row>
    <row r="191">
      <c r="A191" s="4" t="inlineStr">
        <is>
          <t>Columbia Floating Rate Fund - Institutional Class | Central Parent LLC [Member]</t>
        </is>
      </c>
      <c r="B191" s="4" t="inlineStr">
        <is>
          <t xml:space="preserve"> </t>
        </is>
      </c>
    </row>
    <row r="192">
      <c r="A192" s="3" t="inlineStr">
        <is>
          <t>Holdings [Line Items]</t>
        </is>
      </c>
      <c r="B192" s="4" t="inlineStr">
        <is>
          <t xml:space="preserve"> </t>
        </is>
      </c>
    </row>
    <row r="193">
      <c r="A193" s="4" t="inlineStr">
        <is>
          <t>Percent of Net Asset Value</t>
        </is>
      </c>
      <c r="B193" s="6" t="n">
        <v>0.006</v>
      </c>
    </row>
    <row r="194">
      <c r="A194" s="4" t="inlineStr">
        <is>
          <t>Columbia Floating Rate Fund - Institutional Class | Clydesdale Acquisition Holdings Inc [Member]</t>
        </is>
      </c>
      <c r="B194" s="4" t="inlineStr">
        <is>
          <t xml:space="preserve"> </t>
        </is>
      </c>
    </row>
    <row r="195">
      <c r="A195" s="3" t="inlineStr">
        <is>
          <t>Holdings [Line Items]</t>
        </is>
      </c>
      <c r="B195" s="4" t="inlineStr">
        <is>
          <t xml:space="preserve"> </t>
        </is>
      </c>
    </row>
    <row r="196">
      <c r="A196" s="4" t="inlineStr">
        <is>
          <t>Percent of Net Asset Value</t>
        </is>
      </c>
      <c r="B196" s="6" t="n">
        <v>0.006</v>
      </c>
    </row>
    <row r="197">
      <c r="A197" s="4" t="inlineStr">
        <is>
          <t>Columbia Floating Rate Fund - Institutional Class | Creative Artists Agency LLC [Member]</t>
        </is>
      </c>
      <c r="B197" s="4" t="inlineStr">
        <is>
          <t xml:space="preserve"> </t>
        </is>
      </c>
    </row>
    <row r="198">
      <c r="A198" s="3" t="inlineStr">
        <is>
          <t>Holdings [Line Items]</t>
        </is>
      </c>
      <c r="B198" s="4" t="inlineStr">
        <is>
          <t xml:space="preserve"> </t>
        </is>
      </c>
    </row>
    <row r="199">
      <c r="A199" s="4" t="inlineStr">
        <is>
          <t>Percent of Net Asset Value</t>
        </is>
      </c>
      <c r="B199" s="6" t="n">
        <v>0.006</v>
      </c>
    </row>
    <row r="200">
      <c r="A200" s="4" t="inlineStr">
        <is>
          <t>Columbia Floating Rate Fund - Institutional Class | Whatabrands LLC [Member]</t>
        </is>
      </c>
      <c r="B200" s="4" t="inlineStr">
        <is>
          <t xml:space="preserve"> </t>
        </is>
      </c>
    </row>
    <row r="201">
      <c r="A201" s="3" t="inlineStr">
        <is>
          <t>Holdings [Line Items]</t>
        </is>
      </c>
      <c r="B201" s="4" t="inlineStr">
        <is>
          <t xml:space="preserve"> </t>
        </is>
      </c>
    </row>
    <row r="202">
      <c r="A202" s="4" t="inlineStr">
        <is>
          <t>Percent of Net Asset Value</t>
        </is>
      </c>
      <c r="B202" s="6" t="n">
        <v>0.006</v>
      </c>
    </row>
    <row r="203">
      <c r="A203" s="4" t="inlineStr">
        <is>
          <t>Columbia Floating Rate Fund - Institutional Class | BBB rating [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Columbia Floating Rate Fund - Institutional Class | BB rating [Member]</t>
        </is>
      </c>
      <c r="B206" s="4" t="inlineStr">
        <is>
          <t xml:space="preserve"> </t>
        </is>
      </c>
    </row>
    <row r="207">
      <c r="A207" s="3" t="inlineStr">
        <is>
          <t>Holdings [Line Items]</t>
        </is>
      </c>
      <c r="B207" s="4" t="inlineStr">
        <is>
          <t xml:space="preserve"> </t>
        </is>
      </c>
    </row>
    <row r="208">
      <c r="A208" s="4" t="inlineStr">
        <is>
          <t>Percent of Net Asset Value</t>
        </is>
      </c>
      <c r="B208" s="6" t="n">
        <v>0.267</v>
      </c>
    </row>
    <row r="209">
      <c r="A209" s="4" t="inlineStr">
        <is>
          <t>Columbia Floating Rate Fund - Institutional Class | B rating [Member]</t>
        </is>
      </c>
      <c r="B209" s="4" t="inlineStr">
        <is>
          <t xml:space="preserve"> </t>
        </is>
      </c>
    </row>
    <row r="210">
      <c r="A210" s="3" t="inlineStr">
        <is>
          <t>Holdings [Line Items]</t>
        </is>
      </c>
      <c r="B210" s="4" t="inlineStr">
        <is>
          <t xml:space="preserve"> </t>
        </is>
      </c>
    </row>
    <row r="211">
      <c r="A211" s="4" t="inlineStr">
        <is>
          <t>Percent of Net Asset Value</t>
        </is>
      </c>
      <c r="B211" s="8" t="n">
        <v>0.6</v>
      </c>
    </row>
    <row r="212">
      <c r="A212" s="4" t="inlineStr">
        <is>
          <t>Columbia Floating Rate Fund - Institutional Class | CCC rating [Member]</t>
        </is>
      </c>
      <c r="B212" s="4" t="inlineStr">
        <is>
          <t xml:space="preserve"> </t>
        </is>
      </c>
    </row>
    <row r="213">
      <c r="A213" s="3" t="inlineStr">
        <is>
          <t>Holdings [Line Items]</t>
        </is>
      </c>
      <c r="B213" s="4" t="inlineStr">
        <is>
          <t xml:space="preserve"> </t>
        </is>
      </c>
    </row>
    <row r="214">
      <c r="A214" s="4" t="inlineStr">
        <is>
          <t>Percent of Net Asset Value</t>
        </is>
      </c>
      <c r="B214" s="6" t="n">
        <v>0.033</v>
      </c>
    </row>
    <row r="215">
      <c r="A215" s="4" t="inlineStr">
        <is>
          <t>Columbia Floating Rate Fund - Institutional Class | Not rated [Member]</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olumbia Floating Rate Fund - Institutional Class | Senior Loans [Member]</t>
        </is>
      </c>
      <c r="B218" s="4" t="inlineStr">
        <is>
          <t xml:space="preserve"> </t>
        </is>
      </c>
    </row>
    <row r="219">
      <c r="A219" s="3" t="inlineStr">
        <is>
          <t>Holdings [Line Items]</t>
        </is>
      </c>
      <c r="B219" s="4" t="inlineStr">
        <is>
          <t xml:space="preserve"> </t>
        </is>
      </c>
    </row>
    <row r="220">
      <c r="A220" s="4" t="inlineStr">
        <is>
          <t>Percent of Net Asset Value</t>
        </is>
      </c>
      <c r="B220" s="8" t="n">
        <v>0.93</v>
      </c>
    </row>
    <row r="221">
      <c r="A221" s="4" t="inlineStr">
        <is>
          <t>Columbia Floating Rate Fund - Institutional Class | Money Market Fund [Member]</t>
        </is>
      </c>
      <c r="B221" s="4" t="inlineStr">
        <is>
          <t xml:space="preserve"> </t>
        </is>
      </c>
    </row>
    <row r="222">
      <c r="A222" s="3" t="inlineStr">
        <is>
          <t>Holdings [Line Items]</t>
        </is>
      </c>
      <c r="B222" s="4" t="inlineStr">
        <is>
          <t xml:space="preserve"> </t>
        </is>
      </c>
    </row>
    <row r="223">
      <c r="A223" s="4" t="inlineStr">
        <is>
          <t>Percent of Net Asset Value</t>
        </is>
      </c>
      <c r="B223" s="6" t="n">
        <v>0.041</v>
      </c>
    </row>
    <row r="224">
      <c r="A224" s="4" t="inlineStr">
        <is>
          <t>Columbia Floating Rate Fund - Institutional Class | Corporate Bonds And Notes [Member]</t>
        </is>
      </c>
      <c r="B224" s="4" t="inlineStr">
        <is>
          <t xml:space="preserve"> </t>
        </is>
      </c>
    </row>
    <row r="225">
      <c r="A225" s="3" t="inlineStr">
        <is>
          <t>Holdings [Line Items]</t>
        </is>
      </c>
      <c r="B225" s="4" t="inlineStr">
        <is>
          <t xml:space="preserve"> </t>
        </is>
      </c>
    </row>
    <row r="226">
      <c r="A226" s="4" t="inlineStr">
        <is>
          <t>Percent of Net Asset Value</t>
        </is>
      </c>
      <c r="B226" s="6" t="n">
        <v>0.025</v>
      </c>
    </row>
    <row r="227">
      <c r="A227" s="4" t="inlineStr">
        <is>
          <t>Columbia Floating Rate Fund - Institutional Class | Other Security Investments [Member]</t>
        </is>
      </c>
      <c r="B227" s="4" t="inlineStr">
        <is>
          <t xml:space="preserve"> </t>
        </is>
      </c>
    </row>
    <row r="228">
      <c r="A228" s="3" t="inlineStr">
        <is>
          <t>Holdings [Line Items]</t>
        </is>
      </c>
      <c r="B228" s="4" t="inlineStr">
        <is>
          <t xml:space="preserve"> </t>
        </is>
      </c>
    </row>
    <row r="229">
      <c r="A229" s="4" t="inlineStr">
        <is>
          <t>Percent of Net Asset Value</t>
        </is>
      </c>
      <c r="B229" s="6" t="n">
        <v>0.004</v>
      </c>
    </row>
    <row r="230">
      <c r="A230" s="4" t="inlineStr">
        <is>
          <t>Columbia Floating Rate Fund - Institutional 2 Class | Medline Borrower LP [Member]</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Columbia Floating Rate Fund - Institutional 2 Class | Cloud Software Group Inc [Membe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Columbia Floating Rate Fund - Institutional 2 Class | Entain PLC [Member]</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Columbia Floating Rate Fund - Institutional 2 Class | McAfee Corp [Member]</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olumbia Floating Rate Fund - Institutional 2 Class | Great Outdoors Group LLC [Member]</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olumbia Floating Rate Fund - Institutional 2 Class | Peraton Corp [Member]</t>
        </is>
      </c>
      <c r="B245" s="4" t="inlineStr">
        <is>
          <t xml:space="preserve"> </t>
        </is>
      </c>
    </row>
    <row r="246">
      <c r="A246" s="3" t="inlineStr">
        <is>
          <t>Holdings [Line Items]</t>
        </is>
      </c>
      <c r="B246" s="4" t="inlineStr">
        <is>
          <t xml:space="preserve"> </t>
        </is>
      </c>
    </row>
    <row r="247">
      <c r="A247" s="4" t="inlineStr">
        <is>
          <t>Percent of Net Asset Value</t>
        </is>
      </c>
      <c r="B247" s="6" t="n">
        <v>0.006</v>
      </c>
    </row>
    <row r="248">
      <c r="A248" s="4" t="inlineStr">
        <is>
          <t>Columbia Floating Rate Fund - Institutional 2 Class | Central Parent LLC [Member]</t>
        </is>
      </c>
      <c r="B248" s="4" t="inlineStr">
        <is>
          <t xml:space="preserve"> </t>
        </is>
      </c>
    </row>
    <row r="249">
      <c r="A249" s="3" t="inlineStr">
        <is>
          <t>Holdings [Line Items]</t>
        </is>
      </c>
      <c r="B249" s="4" t="inlineStr">
        <is>
          <t xml:space="preserve"> </t>
        </is>
      </c>
    </row>
    <row r="250">
      <c r="A250" s="4" t="inlineStr">
        <is>
          <t>Percent of Net Asset Value</t>
        </is>
      </c>
      <c r="B250" s="6" t="n">
        <v>0.006</v>
      </c>
    </row>
    <row r="251">
      <c r="A251" s="4" t="inlineStr">
        <is>
          <t>Columbia Floating Rate Fund - Institutional 2 Class | Clydesdale Acquisition Holdings Inc [Member]</t>
        </is>
      </c>
      <c r="B251" s="4" t="inlineStr">
        <is>
          <t xml:space="preserve"> </t>
        </is>
      </c>
    </row>
    <row r="252">
      <c r="A252" s="3" t="inlineStr">
        <is>
          <t>Holdings [Line Items]</t>
        </is>
      </c>
      <c r="B252" s="4" t="inlineStr">
        <is>
          <t xml:space="preserve"> </t>
        </is>
      </c>
    </row>
    <row r="253">
      <c r="A253" s="4" t="inlineStr">
        <is>
          <t>Percent of Net Asset Value</t>
        </is>
      </c>
      <c r="B253" s="6" t="n">
        <v>0.006</v>
      </c>
    </row>
    <row r="254">
      <c r="A254" s="4" t="inlineStr">
        <is>
          <t>Columbia Floating Rate Fund - Institutional 2 Class | Creative Artists Agency LLC [Member]</t>
        </is>
      </c>
      <c r="B254" s="4" t="inlineStr">
        <is>
          <t xml:space="preserve"> </t>
        </is>
      </c>
    </row>
    <row r="255">
      <c r="A255" s="3" t="inlineStr">
        <is>
          <t>Holdings [Line Items]</t>
        </is>
      </c>
      <c r="B255" s="4" t="inlineStr">
        <is>
          <t xml:space="preserve"> </t>
        </is>
      </c>
    </row>
    <row r="256">
      <c r="A256" s="4" t="inlineStr">
        <is>
          <t>Percent of Net Asset Value</t>
        </is>
      </c>
      <c r="B256" s="6" t="n">
        <v>0.006</v>
      </c>
    </row>
    <row r="257">
      <c r="A257" s="4" t="inlineStr">
        <is>
          <t>Columbia Floating Rate Fund - Institutional 2 Class | Whatabrands LLC [Member]</t>
        </is>
      </c>
      <c r="B257" s="4" t="inlineStr">
        <is>
          <t xml:space="preserve"> </t>
        </is>
      </c>
    </row>
    <row r="258">
      <c r="A258" s="3" t="inlineStr">
        <is>
          <t>Holdings [Line Items]</t>
        </is>
      </c>
      <c r="B258" s="4" t="inlineStr">
        <is>
          <t xml:space="preserve"> </t>
        </is>
      </c>
    </row>
    <row r="259">
      <c r="A259" s="4" t="inlineStr">
        <is>
          <t>Percent of Net Asset Value</t>
        </is>
      </c>
      <c r="B259" s="6" t="n">
        <v>0.006</v>
      </c>
    </row>
    <row r="260">
      <c r="A260" s="4" t="inlineStr">
        <is>
          <t>Columbia Floating Rate Fund - Institutional 2 Class | BBB rating [Member]</t>
        </is>
      </c>
      <c r="B260" s="4" t="inlineStr">
        <is>
          <t xml:space="preserve"> </t>
        </is>
      </c>
    </row>
    <row r="261">
      <c r="A261" s="3" t="inlineStr">
        <is>
          <t>Holdings [Line Items]</t>
        </is>
      </c>
      <c r="B261" s="4" t="inlineStr">
        <is>
          <t xml:space="preserve"> </t>
        </is>
      </c>
    </row>
    <row r="262">
      <c r="A262" s="4" t="inlineStr">
        <is>
          <t>Percent of Net Asset Value</t>
        </is>
      </c>
      <c r="B262" s="6" t="n">
        <v>0.016</v>
      </c>
    </row>
    <row r="263">
      <c r="A263" s="4" t="inlineStr">
        <is>
          <t>Columbia Floating Rate Fund - Institutional 2 Class | BB rating [Member]</t>
        </is>
      </c>
      <c r="B263" s="4" t="inlineStr">
        <is>
          <t xml:space="preserve"> </t>
        </is>
      </c>
    </row>
    <row r="264">
      <c r="A264" s="3" t="inlineStr">
        <is>
          <t>Holdings [Line Items]</t>
        </is>
      </c>
      <c r="B264" s="4" t="inlineStr">
        <is>
          <t xml:space="preserve"> </t>
        </is>
      </c>
    </row>
    <row r="265">
      <c r="A265" s="4" t="inlineStr">
        <is>
          <t>Percent of Net Asset Value</t>
        </is>
      </c>
      <c r="B265" s="6" t="n">
        <v>0.267</v>
      </c>
    </row>
    <row r="266">
      <c r="A266" s="4" t="inlineStr">
        <is>
          <t>Columbia Floating Rate Fund - Institutional 2 Class | B rating [Member]</t>
        </is>
      </c>
      <c r="B266" s="4" t="inlineStr">
        <is>
          <t xml:space="preserve"> </t>
        </is>
      </c>
    </row>
    <row r="267">
      <c r="A267" s="3" t="inlineStr">
        <is>
          <t>Holdings [Line Items]</t>
        </is>
      </c>
      <c r="B267" s="4" t="inlineStr">
        <is>
          <t xml:space="preserve"> </t>
        </is>
      </c>
    </row>
    <row r="268">
      <c r="A268" s="4" t="inlineStr">
        <is>
          <t>Percent of Net Asset Value</t>
        </is>
      </c>
      <c r="B268" s="8" t="n">
        <v>0.6</v>
      </c>
    </row>
    <row r="269">
      <c r="A269" s="4" t="inlineStr">
        <is>
          <t>Columbia Floating Rate Fund - Institutional 2 Class | CCC rating [Member]</t>
        </is>
      </c>
      <c r="B269" s="4" t="inlineStr">
        <is>
          <t xml:space="preserve"> </t>
        </is>
      </c>
    </row>
    <row r="270">
      <c r="A270" s="3" t="inlineStr">
        <is>
          <t>Holdings [Line Items]</t>
        </is>
      </c>
      <c r="B270" s="4" t="inlineStr">
        <is>
          <t xml:space="preserve"> </t>
        </is>
      </c>
    </row>
    <row r="271">
      <c r="A271" s="4" t="inlineStr">
        <is>
          <t>Percent of Net Asset Value</t>
        </is>
      </c>
      <c r="B271" s="6" t="n">
        <v>0.033</v>
      </c>
    </row>
    <row r="272">
      <c r="A272" s="4" t="inlineStr">
        <is>
          <t>Columbia Floating Rate Fund - Institutional 2 Class | Not rated [Member]</t>
        </is>
      </c>
      <c r="B272" s="4" t="inlineStr">
        <is>
          <t xml:space="preserve"> </t>
        </is>
      </c>
    </row>
    <row r="273">
      <c r="A273" s="3" t="inlineStr">
        <is>
          <t>Holdings [Line Items]</t>
        </is>
      </c>
      <c r="B273" s="4" t="inlineStr">
        <is>
          <t xml:space="preserve"> </t>
        </is>
      </c>
    </row>
    <row r="274">
      <c r="A274" s="4" t="inlineStr">
        <is>
          <t>Percent of Net Asset Value</t>
        </is>
      </c>
      <c r="B274" s="8" t="n">
        <v>0.04</v>
      </c>
    </row>
    <row r="275">
      <c r="A275" s="4" t="inlineStr">
        <is>
          <t>Columbia Floating Rate Fund - Institutional 2 Class | Senior Loans [Member]</t>
        </is>
      </c>
      <c r="B275" s="4" t="inlineStr">
        <is>
          <t xml:space="preserve"> </t>
        </is>
      </c>
    </row>
    <row r="276">
      <c r="A276" s="3" t="inlineStr">
        <is>
          <t>Holdings [Line Items]</t>
        </is>
      </c>
      <c r="B276" s="4" t="inlineStr">
        <is>
          <t xml:space="preserve"> </t>
        </is>
      </c>
    </row>
    <row r="277">
      <c r="A277" s="4" t="inlineStr">
        <is>
          <t>Percent of Net Asset Value</t>
        </is>
      </c>
      <c r="B277" s="8" t="n">
        <v>0.93</v>
      </c>
    </row>
    <row r="278">
      <c r="A278" s="4" t="inlineStr">
        <is>
          <t>Columbia Floating Rate Fund - Institutional 2 Class | Money Market Fund [Member]</t>
        </is>
      </c>
      <c r="B278" s="4" t="inlineStr">
        <is>
          <t xml:space="preserve"> </t>
        </is>
      </c>
    </row>
    <row r="279">
      <c r="A279" s="3" t="inlineStr">
        <is>
          <t>Holdings [Line Items]</t>
        </is>
      </c>
      <c r="B279" s="4" t="inlineStr">
        <is>
          <t xml:space="preserve"> </t>
        </is>
      </c>
    </row>
    <row r="280">
      <c r="A280" s="4" t="inlineStr">
        <is>
          <t>Percent of Net Asset Value</t>
        </is>
      </c>
      <c r="B280" s="6" t="n">
        <v>0.041</v>
      </c>
    </row>
    <row r="281">
      <c r="A281" s="4" t="inlineStr">
        <is>
          <t>Columbia Floating Rate Fund - Institutional 2 Class | Corporate Bonds And Notes [Member]</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olumbia Floating Rate Fund - Institutional 2 Class | Other Security Investments [Member]</t>
        </is>
      </c>
      <c r="B284" s="4" t="inlineStr">
        <is>
          <t xml:space="preserve"> </t>
        </is>
      </c>
    </row>
    <row r="285">
      <c r="A285" s="3" t="inlineStr">
        <is>
          <t>Holdings [Line Items]</t>
        </is>
      </c>
      <c r="B285" s="4" t="inlineStr">
        <is>
          <t xml:space="preserve"> </t>
        </is>
      </c>
    </row>
    <row r="286">
      <c r="A286" s="4" t="inlineStr">
        <is>
          <t>Percent of Net Asset Value</t>
        </is>
      </c>
      <c r="B286" s="6" t="n">
        <v>0.004</v>
      </c>
    </row>
    <row r="287">
      <c r="A287" s="4" t="inlineStr">
        <is>
          <t>Columbia Floating Rate Fund - Institutional 3 Class | Medline Borrower LP [Member]</t>
        </is>
      </c>
      <c r="B287" s="4" t="inlineStr">
        <is>
          <t xml:space="preserve"> </t>
        </is>
      </c>
    </row>
    <row r="288">
      <c r="A288" s="3" t="inlineStr">
        <is>
          <t>Holdings [Line Items]</t>
        </is>
      </c>
      <c r="B288" s="4" t="inlineStr">
        <is>
          <t xml:space="preserve"> </t>
        </is>
      </c>
    </row>
    <row r="289">
      <c r="A289" s="4" t="inlineStr">
        <is>
          <t>Percent of Net Asset Value</t>
        </is>
      </c>
      <c r="B289" s="6" t="n">
        <v>0.008</v>
      </c>
    </row>
    <row r="290">
      <c r="A290" s="4" t="inlineStr">
        <is>
          <t>Columbia Floating Rate Fund - Institutional 3 Class | Cloud Software Group Inc [Member]</t>
        </is>
      </c>
      <c r="B290" s="4" t="inlineStr">
        <is>
          <t xml:space="preserve"> </t>
        </is>
      </c>
    </row>
    <row r="291">
      <c r="A291" s="3" t="inlineStr">
        <is>
          <t>Holdings [Line Items]</t>
        </is>
      </c>
      <c r="B291" s="4" t="inlineStr">
        <is>
          <t xml:space="preserve"> </t>
        </is>
      </c>
    </row>
    <row r="292">
      <c r="A292" s="4" t="inlineStr">
        <is>
          <t>Percent of Net Asset Value</t>
        </is>
      </c>
      <c r="B292" s="6" t="n">
        <v>0.007</v>
      </c>
    </row>
    <row r="293">
      <c r="A293" s="4" t="inlineStr">
        <is>
          <t>Columbia Floating Rate Fund - Institutional 3 Class | Entain PLC [Member]</t>
        </is>
      </c>
      <c r="B293" s="4" t="inlineStr">
        <is>
          <t xml:space="preserve"> </t>
        </is>
      </c>
    </row>
    <row r="294">
      <c r="A294" s="3" t="inlineStr">
        <is>
          <t>Holdings [Line Items]</t>
        </is>
      </c>
      <c r="B294" s="4" t="inlineStr">
        <is>
          <t xml:space="preserve"> </t>
        </is>
      </c>
    </row>
    <row r="295">
      <c r="A295" s="4" t="inlineStr">
        <is>
          <t>Percent of Net Asset Value</t>
        </is>
      </c>
      <c r="B295" s="6" t="n">
        <v>0.007</v>
      </c>
    </row>
    <row r="296">
      <c r="A296" s="4" t="inlineStr">
        <is>
          <t>Columbia Floating Rate Fund - Institutional 3 Class | McAfee Corp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Columbia Floating Rate Fund - Institutional 3 Class | Great Outdoors Group LLC [Member]</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olumbia Floating Rate Fund - Institutional 3 Class | Peraton Corp [Member]</t>
        </is>
      </c>
      <c r="B302" s="4" t="inlineStr">
        <is>
          <t xml:space="preserve"> </t>
        </is>
      </c>
    </row>
    <row r="303">
      <c r="A303" s="3" t="inlineStr">
        <is>
          <t>Holdings [Line Items]</t>
        </is>
      </c>
      <c r="B303" s="4" t="inlineStr">
        <is>
          <t xml:space="preserve"> </t>
        </is>
      </c>
    </row>
    <row r="304">
      <c r="A304" s="4" t="inlineStr">
        <is>
          <t>Percent of Net Asset Value</t>
        </is>
      </c>
      <c r="B304" s="6" t="n">
        <v>0.006</v>
      </c>
    </row>
    <row r="305">
      <c r="A305" s="4" t="inlineStr">
        <is>
          <t>Columbia Floating Rate Fund - Institutional 3 Class | Central Parent LLC [Member]</t>
        </is>
      </c>
      <c r="B305" s="4" t="inlineStr">
        <is>
          <t xml:space="preserve"> </t>
        </is>
      </c>
    </row>
    <row r="306">
      <c r="A306" s="3" t="inlineStr">
        <is>
          <t>Holdings [Line Items]</t>
        </is>
      </c>
      <c r="B306" s="4" t="inlineStr">
        <is>
          <t xml:space="preserve"> </t>
        </is>
      </c>
    </row>
    <row r="307">
      <c r="A307" s="4" t="inlineStr">
        <is>
          <t>Percent of Net Asset Value</t>
        </is>
      </c>
      <c r="B307" s="6" t="n">
        <v>0.006</v>
      </c>
    </row>
    <row r="308">
      <c r="A308" s="4" t="inlineStr">
        <is>
          <t>Columbia Floating Rate Fund - Institutional 3 Class | Clydesdale Acquisition Holdings Inc [Member]</t>
        </is>
      </c>
      <c r="B308" s="4" t="inlineStr">
        <is>
          <t xml:space="preserve"> </t>
        </is>
      </c>
    </row>
    <row r="309">
      <c r="A309" s="3" t="inlineStr">
        <is>
          <t>Holdings [Line Items]</t>
        </is>
      </c>
      <c r="B309" s="4" t="inlineStr">
        <is>
          <t xml:space="preserve"> </t>
        </is>
      </c>
    </row>
    <row r="310">
      <c r="A310" s="4" t="inlineStr">
        <is>
          <t>Percent of Net Asset Value</t>
        </is>
      </c>
      <c r="B310" s="6" t="n">
        <v>0.006</v>
      </c>
    </row>
    <row r="311">
      <c r="A311" s="4" t="inlineStr">
        <is>
          <t>Columbia Floating Rate Fund - Institutional 3 Class | Creative Artists Agency LLC [Member]</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Columbia Floating Rate Fund - Institutional 3 Class | Whatabrands LLC [Member]</t>
        </is>
      </c>
      <c r="B314" s="4" t="inlineStr">
        <is>
          <t xml:space="preserve"> </t>
        </is>
      </c>
    </row>
    <row r="315">
      <c r="A315" s="3" t="inlineStr">
        <is>
          <t>Holdings [Line Items]</t>
        </is>
      </c>
      <c r="B315" s="4" t="inlineStr">
        <is>
          <t xml:space="preserve"> </t>
        </is>
      </c>
    </row>
    <row r="316">
      <c r="A316" s="4" t="inlineStr">
        <is>
          <t>Percent of Net Asset Value</t>
        </is>
      </c>
      <c r="B316" s="6" t="n">
        <v>0.006</v>
      </c>
    </row>
    <row r="317">
      <c r="A317" s="4" t="inlineStr">
        <is>
          <t>Columbia Floating Rate Fund - Institutional 3 Class | BBB rating [Member]</t>
        </is>
      </c>
      <c r="B317" s="4" t="inlineStr">
        <is>
          <t xml:space="preserve"> </t>
        </is>
      </c>
    </row>
    <row r="318">
      <c r="A318" s="3" t="inlineStr">
        <is>
          <t>Holdings [Line Items]</t>
        </is>
      </c>
      <c r="B318" s="4" t="inlineStr">
        <is>
          <t xml:space="preserve"> </t>
        </is>
      </c>
    </row>
    <row r="319">
      <c r="A319" s="4" t="inlineStr">
        <is>
          <t>Percent of Net Asset Value</t>
        </is>
      </c>
      <c r="B319" s="6" t="n">
        <v>0.016</v>
      </c>
    </row>
    <row r="320">
      <c r="A320" s="4" t="inlineStr">
        <is>
          <t>Columbia Floating Rate Fund - Institutional 3 Class | BB rating [Member]</t>
        </is>
      </c>
      <c r="B320" s="4" t="inlineStr">
        <is>
          <t xml:space="preserve"> </t>
        </is>
      </c>
    </row>
    <row r="321">
      <c r="A321" s="3" t="inlineStr">
        <is>
          <t>Holdings [Line Items]</t>
        </is>
      </c>
      <c r="B321" s="4" t="inlineStr">
        <is>
          <t xml:space="preserve"> </t>
        </is>
      </c>
    </row>
    <row r="322">
      <c r="A322" s="4" t="inlineStr">
        <is>
          <t>Percent of Net Asset Value</t>
        </is>
      </c>
      <c r="B322" s="6" t="n">
        <v>0.267</v>
      </c>
    </row>
    <row r="323">
      <c r="A323" s="4" t="inlineStr">
        <is>
          <t>Columbia Floating Rate Fund - Institutional 3 Class | B rating [Member]</t>
        </is>
      </c>
      <c r="B323" s="4" t="inlineStr">
        <is>
          <t xml:space="preserve"> </t>
        </is>
      </c>
    </row>
    <row r="324">
      <c r="A324" s="3" t="inlineStr">
        <is>
          <t>Holdings [Line Items]</t>
        </is>
      </c>
      <c r="B324" s="4" t="inlineStr">
        <is>
          <t xml:space="preserve"> </t>
        </is>
      </c>
    </row>
    <row r="325">
      <c r="A325" s="4" t="inlineStr">
        <is>
          <t>Percent of Net Asset Value</t>
        </is>
      </c>
      <c r="B325" s="8" t="n">
        <v>0.6</v>
      </c>
    </row>
    <row r="326">
      <c r="A326" s="4" t="inlineStr">
        <is>
          <t>Columbia Floating Rate Fund - Institutional 3 Class | CCC rating [Member]</t>
        </is>
      </c>
      <c r="B326" s="4" t="inlineStr">
        <is>
          <t xml:space="preserve"> </t>
        </is>
      </c>
    </row>
    <row r="327">
      <c r="A327" s="3" t="inlineStr">
        <is>
          <t>Holdings [Line Items]</t>
        </is>
      </c>
      <c r="B327" s="4" t="inlineStr">
        <is>
          <t xml:space="preserve"> </t>
        </is>
      </c>
    </row>
    <row r="328">
      <c r="A328" s="4" t="inlineStr">
        <is>
          <t>Percent of Net Asset Value</t>
        </is>
      </c>
      <c r="B328" s="6" t="n">
        <v>0.033</v>
      </c>
    </row>
    <row r="329">
      <c r="A329" s="4" t="inlineStr">
        <is>
          <t>Columbia Floating Rate Fund - Institutional 3 Class | Not rated [Member]</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olumbia Floating Rate Fund - Institutional 3 Class | Senior Loans [Member]</t>
        </is>
      </c>
      <c r="B332" s="4" t="inlineStr">
        <is>
          <t xml:space="preserve"> </t>
        </is>
      </c>
    </row>
    <row r="333">
      <c r="A333" s="3" t="inlineStr">
        <is>
          <t>Holdings [Line Items]</t>
        </is>
      </c>
      <c r="B333" s="4" t="inlineStr">
        <is>
          <t xml:space="preserve"> </t>
        </is>
      </c>
    </row>
    <row r="334">
      <c r="A334" s="4" t="inlineStr">
        <is>
          <t>Percent of Net Asset Value</t>
        </is>
      </c>
      <c r="B334" s="8" t="n">
        <v>0.93</v>
      </c>
    </row>
    <row r="335">
      <c r="A335" s="4" t="inlineStr">
        <is>
          <t>Columbia Floating Rate Fund - Institutional 3 Class | Money Market Fund [Member]</t>
        </is>
      </c>
      <c r="B335" s="4" t="inlineStr">
        <is>
          <t xml:space="preserve"> </t>
        </is>
      </c>
    </row>
    <row r="336">
      <c r="A336" s="3" t="inlineStr">
        <is>
          <t>Holdings [Line Items]</t>
        </is>
      </c>
      <c r="B336" s="4" t="inlineStr">
        <is>
          <t xml:space="preserve"> </t>
        </is>
      </c>
    </row>
    <row r="337">
      <c r="A337" s="4" t="inlineStr">
        <is>
          <t>Percent of Net Asset Value</t>
        </is>
      </c>
      <c r="B337" s="6" t="n">
        <v>0.041</v>
      </c>
    </row>
    <row r="338">
      <c r="A338" s="4" t="inlineStr">
        <is>
          <t>Columbia Floating Rate Fund - Institutional 3 Class | Corporate Bonds And Notes [Member]</t>
        </is>
      </c>
      <c r="B338" s="4" t="inlineStr">
        <is>
          <t xml:space="preserve"> </t>
        </is>
      </c>
    </row>
    <row r="339">
      <c r="A339" s="3" t="inlineStr">
        <is>
          <t>Holdings [Line Items]</t>
        </is>
      </c>
      <c r="B339" s="4" t="inlineStr">
        <is>
          <t xml:space="preserve"> </t>
        </is>
      </c>
    </row>
    <row r="340">
      <c r="A340" s="4" t="inlineStr">
        <is>
          <t>Percent of Net Asset Value</t>
        </is>
      </c>
      <c r="B340" s="6" t="n">
        <v>0.025</v>
      </c>
    </row>
    <row r="341">
      <c r="A341" s="4" t="inlineStr">
        <is>
          <t>Columbia Floating Rate Fund - Institutional 3 Class | Other Security Investments [Member]</t>
        </is>
      </c>
      <c r="B341" s="4" t="inlineStr">
        <is>
          <t xml:space="preserve"> </t>
        </is>
      </c>
    </row>
    <row r="342">
      <c r="A342" s="3" t="inlineStr">
        <is>
          <t>Holdings [Line Items]</t>
        </is>
      </c>
      <c r="B342" s="4" t="inlineStr">
        <is>
          <t xml:space="preserve"> </t>
        </is>
      </c>
    </row>
    <row r="343">
      <c r="A343" s="4" t="inlineStr">
        <is>
          <t>Percent of Net Asset Value</t>
        </is>
      </c>
      <c r="B343"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1:21Z</dcterms:created>
  <dcterms:modified xmlns:dcterms="http://purl.org/dc/terms/" xmlns:xsi="http://www.w3.org/2001/XMLSchema-instance" xsi:type="dcterms:W3CDTF">2024-10-03T12:21:21Z</dcterms:modified>
</cp:coreProperties>
</file>